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Princ" sheetId="6" r:id="rId6"/>
    <s:sheet name="Significant Accounting Policies" sheetId="7" r:id="rId7"/>
    <s:sheet name="Cash and Cash Equivalents, Rest" sheetId="8" r:id="rId8"/>
    <s:sheet name="Commitments and Contingencies" sheetId="9" r:id="rId9"/>
    <s:sheet name="Stock-Based Compensation" sheetId="10" r:id="rId10"/>
    <s:sheet name="Equity Transactions and Instrum" sheetId="11" r:id="rId11"/>
    <s:sheet name="Net Income Per Share" sheetId="12" r:id="rId12"/>
    <s:sheet name="Significant Accounting Polici13" sheetId="13" r:id="rId13"/>
    <s:sheet name="Significant Accounting Polici14" sheetId="14" r:id="rId14"/>
    <s:sheet name="Cash and Cash Equivalents, Re15" sheetId="15" r:id="rId15"/>
    <s:sheet name="Commitments and Contingencies (" sheetId="16" r:id="rId16"/>
    <s:sheet name="Net Income Per Share (Tables)" sheetId="17" r:id="rId17"/>
    <s:sheet name="Significant Accounting Polici18" sheetId="18" r:id="rId18"/>
    <s:sheet name="Significant Accounting Polici19" sheetId="19" r:id="rId19"/>
    <s:sheet name="Significant Accounting Polici20" sheetId="20" r:id="rId20"/>
    <s:sheet name="Cash and Cash Equivalents, Re21" sheetId="21" r:id="rId21"/>
    <s:sheet name="Cash and Cash Equivalents, Re22" sheetId="22" r:id="rId22"/>
    <s:sheet name="Cash and Cash Equivalents, Re23" sheetId="23" r:id="rId23"/>
    <s:sheet name="Cash and Cash Equivalents, Re24" sheetId="24" r:id="rId24"/>
    <s:sheet name="Commitments and Contingencies25" sheetId="25" r:id="rId25"/>
    <s:sheet name="Commitments and Contingencies26" sheetId="26" r:id="rId26"/>
    <s:sheet name="Stock-Based Compensation (Detai" sheetId="27" r:id="rId27"/>
    <s:sheet name="Equity Transactions and Instr28" sheetId="28" r:id="rId28"/>
    <s:sheet name="Net Income Per Share (Details)" sheetId="29" r:id="rId29"/>
    <s:sheet name="Net Income Per Share (Details T" sheetId="30" r:id="rId30"/>
  </s:sheets>
  <s:definedNames/>
  <s:calcPr calcId="124519" calcMode="auto" fullCalcOnLoad="1"/>
</s:workbook>
</file>

<file path=xl/sharedStrings.xml><?xml version="1.0" encoding="utf-8"?>
<sst xmlns="http://schemas.openxmlformats.org/spreadsheetml/2006/main" uniqueCount="375">
  <si>
    <t>Document And Entity Information - shares</t>
  </si>
  <si>
    <t>6 Months Ended</t>
  </si>
  <si>
    <t>Jun. 30, 2016</t>
  </si>
  <si>
    <t>Jul. 25, 2016</t>
  </si>
  <si>
    <t>Document And Entity Information [Abstract]</t>
  </si>
  <si>
    <t>Entity Registrant Name</t>
  </si>
  <si>
    <t>Iridium Communications Inc.</t>
  </si>
  <si>
    <t>Entity Central Index Key</t>
  </si>
  <si>
    <t>Current Fiscal Year End Date</t>
  </si>
  <si>
    <t>--12-31</t>
  </si>
  <si>
    <t>Entity Filer Category</t>
  </si>
  <si>
    <t>Large Accelerated Filer</t>
  </si>
  <si>
    <t>Trading Symbol</t>
  </si>
  <si>
    <t>IRDM</t>
  </si>
  <si>
    <t>Document Type</t>
  </si>
  <si>
    <t>10-Q</t>
  </si>
  <si>
    <t>Amendment Flag</t>
  </si>
  <si>
    <t>false</t>
  </si>
  <si>
    <t>Document Period End Date</t>
  </si>
  <si>
    <t>Jun. 30,
		2016</t>
  </si>
  <si>
    <t>Document Fiscal Period Focus</t>
  </si>
  <si>
    <t>Q2</t>
  </si>
  <si>
    <t>Document Fiscal Year Focus</t>
  </si>
  <si>
    <t>Entity Common Stock, Shares Outstanding</t>
  </si>
  <si>
    <t>Condensed Consolidated Balance Sheets - USD ($) $ in Thousands</t>
  </si>
  <si>
    <t>Dec. 31, 2015</t>
  </si>
  <si>
    <t>Current assets:</t>
  </si>
  <si>
    <t>Cash and cash equivalents</t>
  </si>
  <si>
    <t>Marketable securities</t>
  </si>
  <si>
    <t>Accounts receivable, net</t>
  </si>
  <si>
    <t>Inventory</t>
  </si>
  <si>
    <t>Prepaid expenses and other current assets</t>
  </si>
  <si>
    <t>Total current assets</t>
  </si>
  <si>
    <t>Property and equipment, net</t>
  </si>
  <si>
    <t>Restricted cash</t>
  </si>
  <si>
    <t>Other assets</t>
  </si>
  <si>
    <t>Intangible assets, net</t>
  </si>
  <si>
    <t>Total assets</t>
  </si>
  <si>
    <t>Current liabilities:</t>
  </si>
  <si>
    <t>Accounts payable</t>
  </si>
  <si>
    <t>Accrued expenses and other current liabilities</t>
  </si>
  <si>
    <t>Interest payable</t>
  </si>
  <si>
    <t>Deferred revenue</t>
  </si>
  <si>
    <t>Total current liabilities</t>
  </si>
  <si>
    <t>Accrued satellite operations and maintenance expense, net of current portion</t>
  </si>
  <si>
    <t>Credit facility, net</t>
  </si>
  <si>
    <t>Deferred income tax liabilities, net</t>
  </si>
  <si>
    <t>Deferred revenue, net of current portion</t>
  </si>
  <si>
    <t>Other long-term liabilities</t>
  </si>
  <si>
    <t>Total liabilities</t>
  </si>
  <si>
    <t>Commitments and contingencies</t>
  </si>
  <si>
    <t xml:space="preserve"> </t>
  </si>
  <si>
    <t>Stockholders' equity:</t>
  </si>
  <si>
    <t>Common stock, $0.001 par value, 300,000 shares authorized, 95,624 and 95,126 shares issued and outstanding, respectively</t>
  </si>
  <si>
    <t>Additional paid-in capital</t>
  </si>
  <si>
    <t>Retained earnings</t>
  </si>
  <si>
    <t>Accumulated other comprehensive loss, net of tax</t>
  </si>
  <si>
    <t>Total stockholders' equity</t>
  </si>
  <si>
    <t>Total liabilities and stockholders' equity</t>
  </si>
  <si>
    <t>Series A Preferred Stock [Member]</t>
  </si>
  <si>
    <t>Preferred Stock, Value</t>
  </si>
  <si>
    <t>Series B Preferred Stock [Member]</t>
  </si>
  <si>
    <t>Condensed 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densed Consolidated Statements of Operations and Comprehensive Income (Unaudited) - USD ($) shares in Thousands, $ in Thousands</t>
  </si>
  <si>
    <t>3 Months Ended</t>
  </si>
  <si>
    <t>Jun. 30, 2015</t>
  </si>
  <si>
    <t>Revenue:</t>
  </si>
  <si>
    <t>Services</t>
  </si>
  <si>
    <t>Subscriber equipment</t>
  </si>
  <si>
    <t>Engineering and support services</t>
  </si>
  <si>
    <t>Total revenue</t>
  </si>
  <si>
    <t>Operating expenses:</t>
  </si>
  <si>
    <t>Cost of services (exclusive of depreciation and amortization)</t>
  </si>
  <si>
    <t>Cost of subscriber equipment</t>
  </si>
  <si>
    <t>Research and development</t>
  </si>
  <si>
    <t>Selling, general and administrative</t>
  </si>
  <si>
    <t>Depreciation and amortization</t>
  </si>
  <si>
    <t>Total operating expenses</t>
  </si>
  <si>
    <t>Operating income</t>
  </si>
  <si>
    <t>Other income (expense):</t>
  </si>
  <si>
    <t>Interest income, net</t>
  </si>
  <si>
    <t>Undrawn credit facility fees</t>
  </si>
  <si>
    <t>Other income, net</t>
  </si>
  <si>
    <t>Total other income</t>
  </si>
  <si>
    <t>Income before income taxes</t>
  </si>
  <si>
    <t>Provision for income taxes</t>
  </si>
  <si>
    <t>Net income</t>
  </si>
  <si>
    <t>Net income attributable to common stockholders</t>
  </si>
  <si>
    <t>Weighted average shares outstanding - basic</t>
  </si>
  <si>
    <t>Weighted average shares outstanding - diluted</t>
  </si>
  <si>
    <t>Net income attributable to common stockholders per share - basic</t>
  </si>
  <si>
    <t>Net income attributable to common stockholders per share - diluted</t>
  </si>
  <si>
    <t>Comprehensive income:</t>
  </si>
  <si>
    <t>Foreign currency translation adjustments, net of tax</t>
  </si>
  <si>
    <t>Unrealized gain on marketable securities, net of tax</t>
  </si>
  <si>
    <t>Comprehensive income</t>
  </si>
  <si>
    <t>Dividends, Preferred Stock, Total</t>
  </si>
  <si>
    <t>Condensed Consolidated Statements of Cash Flows (Unaudited) - USD ($) $ in Thousands</t>
  </si>
  <si>
    <t>Cash flows from operating activities:</t>
  </si>
  <si>
    <t>Net cash provided by operating activities</t>
  </si>
  <si>
    <t>Cash flows from investing activities:</t>
  </si>
  <si>
    <t>Capital expenditures</t>
  </si>
  <si>
    <t>Purchases of marketable securities</t>
  </si>
  <si>
    <t>Sales and maturities of marketable securities</t>
  </si>
  <si>
    <t>Net cash used in investing activities</t>
  </si>
  <si>
    <t>Cash flows from financing activities:</t>
  </si>
  <si>
    <t>Borrowings under the Credit Facility</t>
  </si>
  <si>
    <t>Payment of deferred financing fees</t>
  </si>
  <si>
    <t>Restricted cash deposits</t>
  </si>
  <si>
    <t>Proceeds from exercise of stock options</t>
  </si>
  <si>
    <t>Tax payment upon settlement of stock awards</t>
  </si>
  <si>
    <t>Excess tax benefits from stock-based compensation</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Interest paid</t>
  </si>
  <si>
    <t>Income taxes paid, net</t>
  </si>
  <si>
    <t>Supplemental disclosure of non-cash investing activities:</t>
  </si>
  <si>
    <t>Property and equipment received but not paid for yet</t>
  </si>
  <si>
    <t>Interest capitalized but not paid</t>
  </si>
  <si>
    <t>Capitalized amortization of deferred financing costs</t>
  </si>
  <si>
    <t>Capitalized paid-in-kind interest</t>
  </si>
  <si>
    <t>Capitalized stock-based compensation</t>
  </si>
  <si>
    <t>Payment of Preferred Stock dividends</t>
  </si>
  <si>
    <t>Supplemental disclosure of non-cash financing activities:</t>
  </si>
  <si>
    <t>Dividends Payable</t>
  </si>
  <si>
    <t>Basis of Presentation and Principles of Consolidation</t>
  </si>
  <si>
    <t>Organization Consolidation And Presentation Of Financial Statements [Abstract]</t>
  </si>
  <si>
    <t xml:space="preserve">1. Basis of Presentation and Principles of Consolidation Iridium Communications Inc. (the “Company”) has prepared its condensed consolidated financial statements in accordance with accounting principles generally accepted in the United States (“U.S. GAAP”). The accompanying condensed consolidated financial statements include the accounts of (i) the Company, (ii) its wholly owned subsidiaries, and (iii) all less than wholly owned subsidiaries that the Company controls. All material intercompany transactions and balances have been eliminated. In the opinion of management, the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The operating results for interim periods are not necessarily indicative of the operating results for the entire year. Certain information and footnote disclosures normally included in consolidated financial statements prepared in accordance with U.S. GAAP have been condensed or omitted pursuant to instructions, rules and regulations prescribed by the U.S. Securities and Exchange Commission (“SEC”). These consolidated financial statements should be read in conjunction with the audited consolidated financial statements and notes thereto contained in the Company's Annual Report on Form 10-K for the year ended December 31, 2015, as filed with the SEC on February 25, 2016. </t>
  </si>
  <si>
    <t>Significant Accounting Policies</t>
  </si>
  <si>
    <t>Accounting Policies [Abstract]</t>
  </si>
  <si>
    <t>2. Significant Accounting Policies Adopted Accounting Pronouncements In April 2015, the Financial Accounting Standards Board ("FASB") issued Accounting Standards Update ("ASU") No. 2015-03, Interest — Imputation of Interest (Subtopic 835-30), Simplifying the Presentation of Debt Issuance Costs
June 30, 2016
December 31, 2015
(in thousands)
Credit facility
$
1,651,253
$
1,521,822
Deferred financing costs
(132,058
)
(133,056
)
Credit facility, net
$
1,519,195
$
1,388,766
Recent Accounting Developments In March 2016, the FASB issued ASU No. 2016-09, Compensation—Stock Compensation, Improvements to Employee Share-Based Payment Accounting In February 2016, the FASB issued ASU No. 2016-02, Leases In July 2015, the FASB issued ASU No. 2015-11, Simplifying the Measurement of Inventory In May 2014, the FASB and the International Accounting Standards Board jointly issued a comprehensive new revenue recognition standard, ASU No. 2014-09, Revenue from Contracts with Customers Warranty Expense The Company provides the first end-user purchaser of its subscriber equipment a warranty for one to five years from the date of purchase by such first end-user, depending on the product. The Company maintains a warranty reserve based on historical experience of warranty costs and expected occurrences of warranty claims on equipment. Costs associated with warranties, including equipment replacements, repairs, freight, and program administration, are recorded as cost of subscriber equipment in the accompanying condensed consolidated statements of operations and comprehensive income. Changes in the warranty reserve during the six months ended June 30, 2016 were as follows:
Six Months Ended
June 30, 2016
(in thousands)
Balance at beginning of the period
$
3,320
Provision
664
Utilization
(725
)
Balance at end of the period
$
3,259
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marketable securities, prepaid expenses and other current assets, accounts receivable, accounts payable and accrued expenses and other current liabil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carrying values of short-term financial instruments (primarily cash and cash equivalents, prepaid expenses and other current assets, accounts receivable, accounts payable, and accrued expenses and other current liabilities) approximate their fair values because of their short-term nature. The fair value of the Company’s investments in money market funds approximates its carrying value; such instruments are classified as Level 1 and are included in cash and cash equivalents in the accompanying condensed consolidated balance sheets. The fair value of the Company’s investments in commercial paper and short-term U.S. agency securities with original maturities of less than ninety days approximates their carrying value; such instruments are classified as Level 2 and are included in cash and cash equivalents in the accompanying condensed consolidated balance sheets. The fair value of the Company’s investments in fixed-income debt securities and commercial paper with original maturities of greater than ninety days are obtained using similar investments traded on active securities exchanges and are classified as Level 2 and are included in marketable securities in the accompanying condensed consolidated balance sheets. For fixed income securities that do not have quoted prices in active markets, the Company uses third-party vendors to price its debt securities resulting in classification as Level 2. Depreciation and Amortization The Company calculates depreciation expense using the straight line method and evaluates the appropriateness of the useful life used on a quarterly basis or as events occur that require additional assessment. In addition to the changes made in prior quarters, in the second quarter of 2016, the Company updated its estimate of the current satellites’ remaining useful lives based on the continued refinement of the launch schedule and deployment plan for the Company’s next-generation satellite constellation (“Iridium NEXT”). As a result, the estimated useful lives of the satellites within the current constellation have been extended and are consistent with the expected deployment of Iridium NEXT. The $0.4 million decrease in depreciation expense for the six months ended June 30, 2016 compared to the prior year is primarily related to the refinement in the estimated useful lives, offset by the impairment of two lost satellites, described below. The change in estimate will also have an effect on future periods through the deployment of Iridium NEXT. The Company will continue to evaluate the useful lives of its current satellites on an ongoing basis through the full deployment of Iridium NEXT as the satellites are placed into service. During the three months ended June 30, 2016, two of the Company’s in-orbit satellites ceased operations. As a result, an impairment charge of $0.3 million was recorded within depreciation expense during the three and six months ended June 30, 2016, respectively. The Company did not have an in-orbit spare satellite available in the respective orbital plane to replace the two satellites. No similar satellite loss occurred during 2015. The Company does not believe the loss of these satellites in 2016 is an indicator of impairment of the remaining individual satellites or the constellation as of June 30, 2016.</t>
  </si>
  <si>
    <t>Cash and Cash Equivalents, Restricted Cash and Marketable Securities</t>
  </si>
  <si>
    <t>Cash And Cash Equivalents [Abstract]</t>
  </si>
  <si>
    <t>3. Cash and Cash Equivalents, Restricted Cash and Marketable Securities Cash and Cash Equivalents The Company considers all highly liquid investments with original maturities of ninety days or less to be cash equivalents. These investments, along with cash deposited in institutional money market funds, regular interest bearing and non-interest bearing depository accounts, are classified as cash and cash equivalents in the accompanying condensed consolidated balance sheet. The following table summarizes the Company’s cash and cash equivalents:
June 30,
December 31,
Recurring Fair
2016
2015
Value
(in thousands)
Cash and cash equivalents:
Cash
$
136,660
$
67,005
Money market funds
230,321
118,660
Level 1
Total cash and cash equivalents
$
366,981
$
185,665
Restricted Cash The Company is required to maintain a minimum cash reserve for debt service related to its $1.8 billion loan facility (the “Credit Facility”) (see Note 4). As of June 30, 2016 and December 31, 2015, the Company’s restricted cash balance, which includes a minimum cash reserve for debt service related to the Credit Facility and the interest earned on these amounts, was $102.2 million and $91.1 million, respectively. Marketable Securities Marketable securities consist of fixed-income debt securities and commercial paper with an original maturity in excess of ninety days. These investments are classified as available-for-sale and are included in marketable securities within current assets in the accompanying condensed consolidated balance sheets. All investments are carried at fair value. Unrealized gains and losses, net of taxes, are reported as a component of other comprehensive income or loss. The specific identification method is used to determine the cost basis of the marketable securities sold. There were no material realized gains or losses on the sale of marketable securities for the three and six months ended June 30, 2016 and 2015. The Company regularly monitors and evaluates the fair value of its investments to identify other-than-temporary declines in value. The Company determined that the decline in fair value of its investments is temporary at June 30, 2016 as the Company does not intend to sell these securities, and it is not likely that the Company will be required to sell the securities before the recovery of their amortized cost basis. The following tables summarize the Company’s marketable securities:
As of June 30, 2016
Amortized
Gross
Gross
Estimated
Recurring Fair
Cost
Unrealized
Unrealized Losses
Fair Value
Value Measurement
(in thousands)
Fixed-income debt securities
$
61,616
$
78
$
(14
)
$
61,680
Level 2
U.S. treasury notes
14,389
38
-
14,427
Level 2
Total marketable securities
$
76,005
$
116
$
(14
)
$
76,107
As of December 31, 2015
Amortized
Gross
Gross
Estimated
Recurring Fair
Cost
Unrealized Gains
Unrealized Losses
Fair Value
Value Measurement
(in thousands)
Fixed-income debt securities
$
181,636
$
4
$
(200
)
$
181,440
Level 2
Commercial paper
9,821
-
(1
)
9,820
Level 2
U.S. treasury notes
12,079
-
(10
)
12,069
Level 2
Total marketable securities
$
203,536
$
4
$
(211
)
$
203,329
The following table presents the contractual maturities of the Company’s marketable securities:
As of June 30, 2016
As of December 31, 2015
Amortized
Fair
Amortized
Fair
Cost
Value
Cost
Value
(in thousands)
Mature within one year
$
53,293
$
53,324
$
169,728
$
169,619
Mature after one year and within three years
22,712
22,783
33,808
33,710
Total
$
76,005
$
76,107
$
203,536
$
203,329</t>
  </si>
  <si>
    <t>Commitments and Contingencies</t>
  </si>
  <si>
    <t>Commitments And Contingencies Disclosure [Abstract]</t>
  </si>
  <si>
    <t>4. Commitments and Contingencies Commitments Thales In June 2010, the Company executed a primarily fixed-price full-scale development contract (the “FSD”) with Thales Alenia Space France (“Thales”) for the design and build of satellites for Iridium NEXT. The total price under the FSD is $2.3 billion, and the Company expects payment obligations under the FSD to extend into the first quarter of 2018. As of June 30, 2016, the Company had made aggregate payments of $1,646.4 million to Thales, of which $1,399.5 million were from borrowings under the Credit Facility, and which were capitalized as construction in progress within property and equipment, net in the accompanying condensed consolidated balance sheet. The Company currently uses the Credit Facility to pay 85% of each invoice received from Thales under the FSD, with the remaining 15% funded from cash on hand. Once the Credit Facility is fully drawn, the Company expects to pay 100% of each invoice received from Thales from cash and marketable securities on hand as well as internally generated cash flows, including contracted cash flows from hosted payloads and potential cash flows from Iridium PRIME SM SpaceX In March 2010, the Company entered into an agreement with Space Exploration Technologies Corp. (“SpaceX”) to secure SpaceX as the primary launch services provider for Iridium NEXT (as amended to date, the “SpaceX Agreement”). The total price under the SpaceX Agreement for seven launches and a reflight option in the event of a launch failure is $468.1 million. As of June 30, 2016, the Company had made aggregate payments of $316.9 million to SpaceX, which were capitalized as construction in progress within property and equipment, net in the accompanying condensed consolidated balance sheet. In addition, the Company made a $3.0 million refundable deposit to SpaceX in the first quarter of 2014 for the reservation of additional future launches, which is not included in the total contract price. Kosmotras In June 2011, the Company entered into an agreement with International Space Company Kosmotras (“Kosmotras”) as a supplemental launch service provider for Iridium NEXT (the “Kosmotras Agreement”). In June 2013, the Company exercised an option for one launch to carry two Iridium NEXT satellites. If the Company does not exercise any additional options, the total cost under the contract including this single launch will be $51.8 million. As of June 30, 2016, the Company had made aggregate payments of $36.8 million to Kosmotras, which were capitalized as construction in progress within property and equipment, net in the accompanying condensed consolidated balance sheet. In June 2015, the Company agreed with Kosmotras to replace the remaining options with a new set of options to purchase up to six dedicated launches. Credit Facility In October 2010, the Company entered into a $1.8 billion credit facility with a syndicate of bank lenders, which was amended and restated in May 2014 (as further amended to date, the “Credit Facility”). As of June 30, 2016, the Company reported $1,519.2 million in borrowings from the credit facility in the accompanying condensed consolidated balance sheet, net of $132.1 million of deferred financing costs, for an aggregate total of $1,651.3 million in borrowings. The unused portion of the Credit Facility as of June 30, 2016 was $148.7 million. Pursuant to the Credit Facility, the Company maintains a minimum cash reserve for debt repayment. As of June 30, 2016, the minimum required cash reserve balance was $102.0 million, which is classified as restricted cash in the accompanying condensed consolidated balance sheet. The minimum cash reserve requirement will increase over the term of the Credit Facility to $189.0 million in 2017. Interest costs incurred under the Credit Facility were $19.0 million and $37.2 million for the three and six months ended June 30, 2016, respectively, and $15.6 million and $30.5 million for the three and six months ended June 30, 2015, respectively. All interest costs incurred related to the Credit Facility have been capitalized during the construction period of the Iridium NEXT assets. The Company pays interest on a semi-annual basis in April and October through a combination of a cash payment and a deemed additional loan.
Six Months Ended
June 30, 2016
Cash
Deemed Loan
Total
(in thousands)
Beginning interest payable
$
3,720
$
8,514
$
12,234
Interest incurred
11,267
25,934
37,201
Interest payments
(10,985
)
(25,136
)
(36,121
)
Ending interest payable
$
4,002
$
9,312
$
13,314
Six Months Ended
June 30, 2015
Cash
Deemed Loan
Total
(in thousands)
Beginning interest payable
$
2,936
$
6,653
$
9,589
Interest incurred
9,301
21,200
30,501
Interest payments
(8,911
)
(20,282
)
(29,193
)
Ending interest payable
$
3,326
$
7,571
$
10,897
Contingencies From time to time, in the normal course of business, the Company is party to various pending claims and lawsuits. The Company is not aware of any such actions that it would expect to have a material adverse impact on its business, financial results or financial condition.</t>
  </si>
  <si>
    <t>Stock-Based Compensation</t>
  </si>
  <si>
    <t>Disclosure Of Compensation Related Costs Sharebased Payments [Abstract]</t>
  </si>
  <si>
    <t>5. Stock-Based Compensation The Company accounts for stock-based compensation at fair value. The fair value of stock options is determined at the grant date using the Black-Scholes option pricing model. The fair value of restricted stock units (“RSUs”) is equal to the closing price of the underlying common stock on the grant date. The fair value of an award that is ultimately expected to vest is recognized on a straight-line basis over the requisite service or performance period and is classified in the condensed consolidated statements of operations and comprehensive income in a manner consistent with the classification of the recipient’s compensation. The expected vesting of the Company’s performance-based RSUs is based upon the likelihood that the Company achieves the defined performance goals. The level of achievement of performance goals, if any, is determined by the compensation committee of the Company’s Board of Directors. Stock-based awards to non-employee consultants are expensed at their fair value as services are provided according to the terms of their agreements and are classified in selling, general and administrative expenses in the accompanying condensed consolidated statements of operations and comprehensive income. In May 2015, the Company’s stockholders approved the 2015 Equity Incentive Plan (the “2015 Plan”) to provide stock-based awards, including nonqualified stock options, incentive stock options, restricted stock and other equity securities, as incentives and rewards for employees, consultants and non-employee directors. Members of the Company’s board of directors received a portion of their annual compensation in the form of equity awards under the 2015 Plan. An aggregate amount of approximately 126,000 RSUs were granted in January 2016, which will vest in full on the first anniversary of the grant date. The estimated aggregate grant date fair value of the RSUs granted to the directors in January 2016 was $1.0 million. In January 2015, an aggregate amount of approximately 103,000 stock options and 62,000 RSUs were granted to the board of directors, with 25% vesting on the last day of each calendar quarter in 2015. The estimated aggregate grant date fair value of the stock options and RSUs granted to the directors in January 2015 were $0.4 million and $0.6 million, respectively. During the six months ended June 30, 2016 and 2015, the Company granted approximately 214,000 and 637,000 $2.6 million, respectively. Additionally, during the six months ended June 30, 2016 and 2015, the Company granted 596,000 $5.6 million In March 2016, the Company awarded approximately 1,335,000 performance-based RSUs to the Company’s executives and employees (the “Bonus RSUs”). The Company records stock-based compensation expense related to performance-based RSUs when it is considered probable that the performance conditions will be met. Vesting of the March 2016 Bonus RSUs is dependent upon the Company’s achievement of defined performance goals for the 2016 fiscal year. Management believes it is probable that certain RSUs will vest. The level of achievement, if any, of performance goals will be determined by the compensation committee of the Company’s Board of Directors and, if such goals are achieved, the March 2016 Bonus RSUs will vest, subject to continued employment, in March 2017. The estimated aggregate grant date fair value of the March 2016 Bonus RSUs was $9.4 million. Additionally, in March 2016 and March 2015, the Company awarded approximately 119,000 and 161,000 $1.5 million for the 2015 grants In June 2016 and June 2015, the Company granted approximately 35,000 RSUs and 30,000 stock options, respectively, to non-employee consultants. The RSUs and stock options are generally subject to service-based vesting. The RSUs vest 50% in June 2017 and quarterly thereafter through June 2018. The stock options vest quarterly through June 2017. The estimated aggregate grant date fair value of the RSUs granted to non-employee consultants during the six months ended June 30, 2016 was $0.3 million. The fair value of the consultant options is the then-current fair value attributable to the vesting portions of the awards, calculated using the Black-Scholes option pricing model. The estimated aggregate grant date fair value of the stock options granted to non-employee consultants during the six months ended June 30, 2015 was $0.2 million.</t>
  </si>
  <si>
    <t>Equity Transactions and Instruments</t>
  </si>
  <si>
    <t>Stockholders Equity Note [Abstract]</t>
  </si>
  <si>
    <t>6. Equity Transactions and Instruments Preferred Stock The Company is authorized to issue 2.0 million shares of preferred stock with a par value of $0.0001 per share. As described below, the Company issued 1.0 million shares of preferred stock in the fourth quarter of 2012 and 0.5 million shares of preferred stock in the second quarter of 2014. The remaining 0.5 million authorized shares of preferred stock remain undesignated and unissued as of June 30, 2016. Series A Cumulative Perpetual Convertible Preferred Stock In the fourth quarter of 2012, the Company issued 1.0 million shares of its 7.00% Series A Cumulative Perpetual Convertible Preferred Stock (the “Series A Preferred Stock”) in a private offering. The Company received proceeds of $96.5 million from the sale of the Series A Preferred Stock, net of the aggregate $3.5 million in initial purchaser discount and offering costs. The net proceeds of this offering were used to partially fund the construction and deployment of Iridium NEXT and for other general corporate purposes. Holders of Series A Preferred Stock are entitled to receive cumulative cash dividends at a rate of 7.00% per annum of the $100 liquidation preference per share (equivalent to an annual rate of $7.00 per share). Dividends are payable quarterly in arrears on each March 15, June 15, September 15 and December 15. The Series A Preferred Stock does not have a stated maturity date and is not subject to any sinking fund or mandatory redemption provisions. The Series A Preferred Stock ranks senior to the Company’s common stock and pari passu with the Company’s 6.75% Series B Cumulative Perpetual Convertible Preferred Stock (the “Series B Preferred Stock”) with respect to dividend rights and rights upon the Company’s liquidation, dissolution or winding-up. Holders of Series A Preferred Stock generally have no voting rights except for limited voting rights if the Company fails to pay dividends for six or more quarterly periods (whether or not consecutive) and in other specified circumstances. Holders of Series A Preferred Stock may convert some or all of their outstanding Series A Preferred Stock at an initial conversion rate of 10.6022 shares of common stock per $100 liquidation preference, which is equivalent to an initial conversion price of approximately $9.43 per share of common stock (subject to adjustment in certain events). During each of the three and six months ended June 30, 2016 and 2015, the Company paid cash dividends of $1.8 million and $3.5 million, respectively, to holders of the Series A Preferred Stock. As of June 30, 2016 and December 31, 2015, the Company had accrued $0.3 million in cash dividends for the holders of the Series A Preferred Stock, which is included within accrued expenses and other current liabilities in the accompanying condensed consolidated balance sheets. On or after October 3, 2017, the Company may, at its option, convert some or all of the Series A Preferred Stock into the number of shares of common stock that are issuable at the then-applicable conversion rate, subject to specified conditions. On or prior to October 3, 2017, the holders of Series A Preferred Stock will have a special right to convert some or all of the Series A Preferred Stock into shares of common stock in the event of fundamental changes described in the Certificate of Designations for the Series A Preferred Stock, subject to specified conditions and limitations. In certain circumstances, the Company may also elect to settle conversions in cash as a result of these fundamental changes. Series B Cumulative Perpetual Convertible Preferred Stock In May 2014, the Company issued 500,000 shares of its Series B Preferred Stock in an underwritten public offering at a price to the public of $250 per share. The purchase price received by the Company, equal to $242.50 per share, reflected an underwriting discount of $7.50 per share. The Company received proceeds of $120.8 million from the sale of the Series B Preferred Stock, net of the $3.8 million underwriter discount and $0.4 million of offering costs. The net proceeds of this offering are being used to partially fund the construction and deployment of Iridium NEXT and for other general corporate purposes. Holders of Series B Preferred Stock are entitled to receive cumulative cash dividends at a rate of 6.75% per annum of the $250 liquidation preference per share (equivalent to an annual rate of $16.875 per share). Dividends are payable quarterly in arrears on each March 15, June 15, September 15 and December 15. The Series B Preferred Stock does not have a stated maturity date and is not subject to any sinking fund or mandatory redemption provisions. The Series B Preferred Stock ranks senior to the Company’s common stock and pari passu with respect to the Company’s Series A Preferred Stock with respect to dividend rights and rights upon the Company’s voluntary or involuntary liquidation, dissolution or winding-up. Holders of Series B Preferred Stock generally have no voting rights except for limited voting rights if the Company fails to pay dividends for six or more quarterly periods (whether or not consecutive) and in other specified circumstances. Holders of Series B Preferred Stock may convert some or all of their outstanding Series B Preferred Stock at an initial conversion rate of 33.456 shares of common stock per $250 liquidation preference, which is equivalent to an initial conversion price of approximately $7.47 per share of common stock (subject to adjustment in certain events). During each of the three and six months ended June 30, 2016 and 2015, the Company paid cash dividends of $2.1 million and $4.2 million, respectively, to holders of the Series B Preferred Stock. As of June 30, 2016 and December 31, 2015, the Company had accrued $0.4 million in cash dividends for the holders of the Series B Preferred Stock, which is included within accrued expenses and other current liabilities in the accompanying condensed consolidated balance sheet. On or after May 15, 2019, the Company may, at its option, convert some or all of the Series B Preferred Stock into the number of shares of common stock that are issuable at the then-applicable conversion rate, subject to specified conditions. On or prior to May 15, 2019, in the event of certain specified fundamental changes, holders of the Series B Preferred Stock will have the right to convert some or all of their shares of Series B Preferred Stock into the greater of (i) a number of shares of the Company’s common stock as subject to adjustment plus the make-whole premium, if any, and (ii) a number of shares of the Company’s common stock equal to the lesser of (a) the liquidation preference divided by the market value of the Company’s common stock on the effective date of such fundamental change and (b) 81.9672 (subject to adjustment). In certain circumstances, the Company may elect to cash settle any conversions in connection with a fundamental change.</t>
  </si>
  <si>
    <t>Net Income Per Share</t>
  </si>
  <si>
    <t>Earnings Per Share [Abstract]</t>
  </si>
  <si>
    <t>7. Net Income Per Share The Company calculates basic net income per share by dividing net income attributable to common stockholders by the weighted-average number of shares of common stock outstanding during the period. Diluted net income per share takes into account the effect of potential dilutive common shares when the effect is dilutive. The effect of potential dilutive common shares, including common stock issuable upon exercise of outstanding stock options, is computed using the treasury stock method. The effect of potential dilutive common shares from the conversion of outstanding convertible preferred securities is computed using the as-if converted method at the stated conversion rate. The RSUs granted to members of the Company’s board of directors contain non-forfeitable rights to dividends and therefore are considered to be participating securities in periods of net income. The calculation of basic and diluted net income per share excludes net income attributable to the unvested RSUs from the numerator and excludes the impact of unvested RSUs from the denominator. The computations of basic and diluted net income per share are as follows:
Three Months Ended June 30,
2016
2015
(in thousands, except per share data)
Numerator:
Net income attributable to common stockholders (numerator for basic net income per share)
$
22,995
$
22,129
Dividends on Series A Preferred Stock
1,750
1,750
Dividends on Series B Preferred Stock
2,109
2,109
Numerator for diluted net income per share
$
26,854
$
25,988
Denominator:
Denominator for basic net income per share - weighted average outstanding common shares
95,913
95,064
Dilutive effect of stock options
222
786
Dilutive effect of contingently issuable shares
-
16
Dilutive effect of Series A Preferred Stock
10,602
10,602
Dilutive effect of Series B Preferred Stock
16,728
16,728
Denominator for diluted net income per share
123,465
123,196
Net income per share attributable to common stockholders - basic
$
0.24
$
0.23
Net income per share attributable to common stockholders - diluted
$
0.22
$
0.21
For the three months ended June 30, 2016, options to purchase 4.1 million shares of common stock were not included in the computation of diluted net income per share, as the effect would be anti-dilutive. For the three months ended June 30, 2016, 1.5 million unvested non-performance-based RSUs were excluded from the computation of basic net income per share and not included in the computation of diluted net income per share, as the effect would be anti-dilutive, and 1.7 million unvested performance-based RSUs were not included in the computation of basic and diluted net income per share, as certain performance criteria have not been satisfied. For the three months ended June 30, 2015, 1.5 million unvested non-performance based RSUs were excluded from the computation of basic net income per share and not included in the computation of diluted net income per share, as the effect would be anti-dilutive, and 0.4 million unvested performance-based RSUs were not included in the computation of basic and diluted net income per share, as certain performance criteria have not been satisfied.
Six Months Ended June 30,
2016
2015
(in thousands, except per share data)
Numerator:
Net income attributable to common stockholders (numerator for basic net income per share)
$
47,656
$
39,289
Dividends on Series A Preferred Stock
3,500
3,500
Dividends on Series B Preferred Stock
4,218
4,218
Numerator for diluted net income per share
$
55,374
$
47,007
Denominator:
Denominator for basic net income per share - weighted average outstanding common shares
95,782
94,797
Dilutive effect of stock options
112
621
Dilutive effect of contingently issuable shares
3
23
Dilutive effect of Series A Preferred Stock
10,602
10,602
Dilutive effect of Series B Preferred Stock
16,728
16,728
Denominator for diluted net income per share
123,227
122,771
Net income per share attributable to common stockholders - basic
$
0.50
$
0.41
Net income per share attributable to common stockholders - diluted
$
0.45
$
0.38
For the six months ended June 30, 2016, options to purchase 4.4 million shares of common stock were not included in the computation of diluted net income per share, as the effect would be anti-dilutive. For the six months ended June 30, 2016, 1.4 million unvested non-performance-based RSUs were excluded from the computation of basic net income per share and not included in the computation of diluted net income per share, as the effect would be anti-dilutive, and 1.3 million unvested performance-based RSUs were not included in the computation of basic and diluted net income per share, as certain performance criteria has not been satisfied. For the six months ended June 30, 2015, 1.4 million unvested non-performance-based RSUs were excluded from the computation of basic net income per share and not included in the computation of diluted net income per share, as the effect would be anti-dilutive, and 0.5 million unvested performance-based RSUs were not included in the computation of basic and diluted net income per share, as certain performance criteria have not been satisfied.</t>
  </si>
  <si>
    <t>Significant Accounting Policies (Policies)</t>
  </si>
  <si>
    <t>Adopted Accounting Pronouncements</t>
  </si>
  <si>
    <t>Adopted Accounting Pronouncements In April 2015, the Financial Accounting Standards Board ("FASB") issued Accounting Standards Update ("ASU") No. 2015-03, Interest — Imputation of Interest (Subtopic 835-30), Simplifying the Presentation of Debt Issuance Costs
June 30, 2016
December 31, 2015
(in thousands)
Credit facility
$
1,651,253
$
1,521,822
Deferred financing costs
(132,058
)
(133,056
)
Credit facility, net
$
1,519,195
$
1,388,766</t>
  </si>
  <si>
    <t>Recent Accounting Developments</t>
  </si>
  <si>
    <t>Recent Accounting Developments In March 2016, the FASB issued ASU No. 2016-09, Compensation—Stock Compensation, Improvements to Employee Share-Based Payment Accounting In February 2016, the FASB issued ASU No. 2016-02, Leases In July 2015, the FASB issued ASU No. 2015-11, Simplifying the Measurement of Inventory In May 2014, the FASB and the International Accounting Standards Board jointly issued a comprehensive new revenue recognition standard, ASU No. 2014-09, Revenue from Contracts with Customers</t>
  </si>
  <si>
    <t>Warranty Expense</t>
  </si>
  <si>
    <t>Warranty Expense The Company provides the first end-user purchaser of its subscriber equipment a warranty for one to five years from the date of purchase by such first end-user, depending on the product. The Company maintains a warranty reserve based on historical experience of warranty costs and expected occurrences of warranty claims on equipment. Costs associated with warranties, including equipment replacements, repairs, freight, and program administration, are recorded as cost of subscriber equipment in the accompanying condensed consolidated statements of operations and comprehensive income. Changes in the warranty reserve during the six months ended June 30, 2016 were as follows:
Six Months Ended
June 30, 2016
(in thousands)
Balance at beginning of the period
$
3,320
Provision
664
Utilization
(725
)
Balance at end of the period
$
3,259</t>
  </si>
  <si>
    <t>Fair Value Measurements</t>
  </si>
  <si>
    <t>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marketable securities, prepaid expenses and other current assets, accounts receivable, accounts payable and accrued expenses and other current liabil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carrying values of short-term financial instruments (primarily cash and cash equivalents, prepaid expenses and other current assets, accounts receivable, accounts payable, and accrued expenses and other current liabilities) approximate their fair values because of their short-term nature. The fair value of the Company’s investments in money market funds approximates its carrying value; such instruments are classified as Level 1 and are included in cash and cash equivalents in the accompanying condensed consolidated balance sheets. The fair value of the Company’s investments in commercial paper and short-term U.S. agency securities with original maturities of less than ninety days approximates their carrying value; such instruments are classified as Level 2 and are included in cash and cash equivalents in the accompanying condensed consolidated balance sheets. The fair value of the Company’s investments in fixed-income debt securities and commercial paper with original maturities of greater than ninety days are obtained using similar investments traded on active securities exchanges and are classified as Level 2 and are included in marketable securities in the accompanying condensed consolidated balance sheets. For fixed income securities that do not have quoted prices in active markets, the Company uses third-party vendors to price its debt securities resulting in classification as Level 2.</t>
  </si>
  <si>
    <t>Depreciation and Amortization</t>
  </si>
  <si>
    <t>Depreciation and Amortization The Company calculates depreciation expense using the straight line method and evaluates the appropriateness of the useful life used on a quarterly basis or as events occur that require additional assessment. In addition to the changes made in prior quarters, in the second quarter of 2016, the Company updated its estimate of the current satellites’ remaining useful lives based on the continued refinement of the launch schedule and deployment plan for the Company’s next-generation satellite constellation (“Iridium NEXT”). As a result, the estimated useful lives of the satellites within the current constellation have been extended and are consistent with the expected deployment of Iridium NEXT. The $0.4 million decrease in depreciation expense for the six months ended June 30, 2016 compared to the prior year is primarily related to the refinement in the estimated useful lives, offset by the impairment of two lost satellites, described below. The change in estimate will also have an effect on future periods through the deployment of Iridium NEXT. The Company will continue to evaluate the useful lives of its current satellites on an ongoing basis through the full deployment of Iridium NEXT as the satellites are placed into service. During the three months ended June 30, 2016, two of the Company’s in-orbit satellites ceased operations. As a result, an impairment charge of $0.3 million was recorded within depreciation expense during the three and six months ended June 30, 2016, respectively. The Company did not have an in-orbit spare satellite available in the respective orbital plane to replace the two satellites. No similar satellite loss occurred during 2015. The Company does not believe the loss of these satellites in 2016 is an indicator of impairment of the remaining individual satellites or the constellation as of June 30, 2016.</t>
  </si>
  <si>
    <t>Significant Accounting Policies (Tables)</t>
  </si>
  <si>
    <t>Schedule of Credit Facilities</t>
  </si>
  <si>
    <t>The implementation of this accounting standard resulted in a reduction of $132.1 million and $133.1 million in the deferred financing costs asset and in the credit facility as of June 30, 2016 and December 31, 2015, respectively, as shown below.
June 30, 2016
December 31, 2015
(in thousands)
Credit facility
$
1,651,253
$
1,521,822
Deferred financing costs
(132,058
)
(133,056
)
Credit facility, net
$
1,519,195
$
1,388,766</t>
  </si>
  <si>
    <t>Schedule of Changes in Warranty Reserve</t>
  </si>
  <si>
    <t>Changes in the warranty reserve during the six months ended June 30, 2016 were as follows:
Six Months Ended
June 30, 2016
(in thousands)
Balance at beginning of the period
$
3,320
Provision
664
Utilization
(725
)
Balance at end of the period
$
3,259</t>
  </si>
  <si>
    <t>Cash and Cash Equivalents, Restricted Cash and Marketable Securities (Tables)</t>
  </si>
  <si>
    <t>Summary of Company's Cash and Cash Equivalents</t>
  </si>
  <si>
    <t>The following table summarizes the Company’s cash and cash equivalents:
June 30,
December 31,
Recurring Fair
2016
2015
Value
(in thousands)
Cash and cash equivalents:
Cash
$
136,660
$
67,005
Money market funds
230,321
118,660
Level 1
Total cash and cash equivalents
$
366,981
$
185,665</t>
  </si>
  <si>
    <t>Summary of Company's Marketable Securities</t>
  </si>
  <si>
    <t>The following tables summarize the Company’s marketable securities:
As of June 30, 2016
Amortized
Gross
Gross
Estimated
Recurring Fair
Cost
Unrealized
Unrealized Losses
Fair Value
Value Measurement
(in thousands)
Fixed-income debt securities
$
61,616
$
78
$
(14
)
$
61,680
Level 2
U.S. treasury notes
14,389
38
-
14,427
Level 2
Total marketable securities
$
76,005
$
116
$
(14
)
$
76,107
As of December 31, 2015
Amortized
Gross
Gross
Estimated
Recurring Fair
Cost
Unrealized Gains
Unrealized Losses
Fair Value
Value Measurement
(in thousands)
Fixed-income debt securities
$
181,636
$
4
$
(200
)
$
181,440
Level 2
Commercial paper
9,821
-
(1
)
9,820
Level 2
U.S. treasury notes
12,079
-
(10
)
12,069
Level 2
Total marketable securities
$
203,536
$
4
$
(211
)
$
203,329</t>
  </si>
  <si>
    <t>Summary of Contractual Maturities of Company's Marketable Securities</t>
  </si>
  <si>
    <t>The following table presents the contractual maturities of the Company’s marketable securities:
As of June 30, 2016
As of December 31, 2015
Amortized
Fair
Amortized
Fair
Cost
Value
Cost
Value
(in thousands)
Mature within one year
$
53,293
$
53,324
$
169,728
$
169,619
Mature after one year and within three years
22,712
22,783
33,808
33,710
Total
$
76,005
$
76,107
$
203,536
$
203,329</t>
  </si>
  <si>
    <t>Commitments and Contingencies (Tables)</t>
  </si>
  <si>
    <t>Schedule of Interest Activity for Credit Facility</t>
  </si>
  <si>
    <t>Six Months Ended
June 30, 2016
Cash
Deemed Loan
Total
(in thousands)
Beginning interest payable
$
3,720
$
8,514
$
12,234
Interest incurred
11,267
25,934
37,201
Interest payments
(10,985
)
(25,136
)
(36,121
)
Ending interest payable
$
4,002
$
9,312
$
13,314
Six Months Ended
June 30, 2015
Cash
Deemed Loan
Total
(in thousands)
Beginning interest payable
$
2,936
$
6,653
$
9,589
Interest incurred
9,301
21,200
30,501
Interest payments
(8,911
)
(20,282
)
(29,193
)
Ending interest payable
$
3,326
$
7,571
$
10,897</t>
  </si>
  <si>
    <t>Net Income Per Share (Tables)</t>
  </si>
  <si>
    <t>Computations of Basic and Diluted Net Income Per Share</t>
  </si>
  <si>
    <t>The computations of basic and diluted net income per share are as follows:
Three Months Ended June 30,
2016
2015
(in thousands, except per share data)
Numerator:
Net income attributable to common stockholders (numerator for basic net income per share)
$
22,995
$
22,129
Dividends on Series A Preferred Stock
1,750
1,750
Dividends on Series B Preferred Stock
2,109
2,109
Numerator for diluted net income per share
$
26,854
$
25,988
Denominator:
Denominator for basic net income per share - weighted average outstanding common shares
95,913
95,064
Dilutive effect of stock options
222
786
Dilutive effect of contingently issuable shares
-
16
Dilutive effect of Series A Preferred Stock
10,602
10,602
Dilutive effect of Series B Preferred Stock
16,728
16,728
Denominator for diluted net income per share
123,465
123,196
Net income per share attributable to common stockholders - basic
$
0.24
$
0.23
Net income per share attributable to common stockholders - diluted
$
0.22
$
0.21
Six Months Ended June 30,
2016
2015
(in thousands, except per share data)
Numerator:
Net income attributable to common stockholders (numerator for basic net income per share)
$
47,656
$
39,289
Dividends on Series A Preferred Stock
3,500
3,500
Dividends on Series B Preferred Stock
4,218
4,218
Numerator for diluted net income per share
$
55,374
$
47,007
Denominator:
Denominator for basic net income per share - weighted average outstanding common shares
95,782
94,797
Dilutive effect of stock options
112
621
Dilutive effect of contingently issuable shares
3
23
Dilutive effect of Series A Preferred Stock
10,602
10,602
Dilutive effect of Series B Preferred Stock
16,728
16,728
Denominator for diluted net income per share
123,227
122,771
Net income per share attributable to common stockholders - basic
$
0.50
$
0.41
Net income per share attributable to common stockholders - diluted
$
0.45
$
0.38</t>
  </si>
  <si>
    <t>Significant Accounting Policies (Details Textual) - USD ($)</t>
  </si>
  <si>
    <t>12 Months Ended</t>
  </si>
  <si>
    <t>Deferred Finance Costs, Noncurrent, Net</t>
  </si>
  <si>
    <t>Product warranty description</t>
  </si>
  <si>
    <t>The Company provides the first end-user purchaser of its subscriber equipment a warranty for one to five years from the date of purchase by such first end-user, depending on the product.</t>
  </si>
  <si>
    <t>Decrease in depreciation expense</t>
  </si>
  <si>
    <t>Impairment charge</t>
  </si>
  <si>
    <t>Significant Accounting Policies (Details) - USD ($) $ in Thousands</t>
  </si>
  <si>
    <t>Credit facility</t>
  </si>
  <si>
    <t>Deferred financing costs</t>
  </si>
  <si>
    <t>Significant Accounting Policies (Details 1) $ in Thousands</t>
  </si>
  <si>
    <t>Jun. 30, 2016USD ($)</t>
  </si>
  <si>
    <t>Balance at beginning of the period</t>
  </si>
  <si>
    <t>Provision</t>
  </si>
  <si>
    <t>Utilization</t>
  </si>
  <si>
    <t>Balance at end of the period</t>
  </si>
  <si>
    <t>Cash and Cash Equivalents, Restricted Cash and Marketable Securities (Details) - USD ($) $ in Thousands</t>
  </si>
  <si>
    <t>Dec. 31, 2014</t>
  </si>
  <si>
    <t>Cash And Cash Equivalents [Line Items]</t>
  </si>
  <si>
    <t>Cash</t>
  </si>
  <si>
    <t>Total cash and cash equivalents</t>
  </si>
  <si>
    <t>Fair Value, Inputs, Level 1 [Member]</t>
  </si>
  <si>
    <t>Money market funds</t>
  </si>
  <si>
    <t>Cash and Cash Equivalents, Restricted Cash and Marketable Securities (Details Textual) - USD ($)</t>
  </si>
  <si>
    <t>Oct. 04, 2010</t>
  </si>
  <si>
    <t>Line Of Credit Facility, Maximum Borrowing Capacity</t>
  </si>
  <si>
    <t>Realized gains or losses on the sale of marketable securities</t>
  </si>
  <si>
    <t>Cash and Cash Equivalents, Restricted Cash and Marketable Securities (Details 1) - USD ($) $ in Thousands</t>
  </si>
  <si>
    <t>Available-for-sale Securities, Amortized Cost</t>
  </si>
  <si>
    <t>Available-for-sale Securities, Gross Unrealized Gains</t>
  </si>
  <si>
    <t>Available-for-sale Securities, Gross Unrealized Losses</t>
  </si>
  <si>
    <t>Available-for-sale Securities, Estimated Fair Value</t>
  </si>
  <si>
    <t>Fair Value, Inputs, Level 2 [Member] | US Treasury Notes Securities [Member]</t>
  </si>
  <si>
    <t>Fair Value, Inputs, Level 2 [Member] | Commercial Paper [Member]</t>
  </si>
  <si>
    <t>Fair Value, Inputs, Level 2 [Member] | Fixed Income Debt Securities [Member]</t>
  </si>
  <si>
    <t>Cash and Cash Equivalents, Restricted Cash and Marketable Securities (Details 2) - USD ($) $ in Thousands</t>
  </si>
  <si>
    <t>Marketable securities:</t>
  </si>
  <si>
    <t>Mature within one year - Amortized Cost</t>
  </si>
  <si>
    <t>Mature after one year and within three years - Amortized Cost</t>
  </si>
  <si>
    <t>Mature within one year - Estimated Fair Value</t>
  </si>
  <si>
    <t>Mature after one year and within three years - Estimated Fair Value</t>
  </si>
  <si>
    <t>Total - Estimated Fair Value</t>
  </si>
  <si>
    <t>Commitments and Contingencies (Details Textual)</t>
  </si>
  <si>
    <t>Jun. 30, 2013USD ($)LaunchSatellite</t>
  </si>
  <si>
    <t>Mar. 31, 2010USD ($)Launch</t>
  </si>
  <si>
    <t>Apr. 30, 2016USD ($)</t>
  </si>
  <si>
    <t>Jun. 30, 2015Launch</t>
  </si>
  <si>
    <t>Jun. 30, 2015USD ($)</t>
  </si>
  <si>
    <t>Mar. 31, 2014USD ($)</t>
  </si>
  <si>
    <t>Dec. 31, 2017USD ($)</t>
  </si>
  <si>
    <t>Dec. 31, 2015USD ($)</t>
  </si>
  <si>
    <t>Oct. 04, 2010USD ($)</t>
  </si>
  <si>
    <t>Jun. 30, 2010USD ($)</t>
  </si>
  <si>
    <t>Purchase Commitment Excluding Longterm Commitment [Line Items]</t>
  </si>
  <si>
    <t>Line of credit facility, maximum borrowing capacity</t>
  </si>
  <si>
    <t>Minimum required cash reserve balance for credit facility</t>
  </si>
  <si>
    <t>Credit facility, interest expense</t>
  </si>
  <si>
    <t>Credit facility, commitment fee paid</t>
  </si>
  <si>
    <t>Credit facility, commitment fee payable on undrawn portion</t>
  </si>
  <si>
    <t>Scenario Forecast [Member]</t>
  </si>
  <si>
    <t>Syndicate of Bank Lenders Credit Facility [Member]</t>
  </si>
  <si>
    <t>Unused portion credit facility</t>
  </si>
  <si>
    <t>Cash commitment fee percentage</t>
  </si>
  <si>
    <t>0.80%</t>
  </si>
  <si>
    <t>Thales Alenia Space France [Member]</t>
  </si>
  <si>
    <t>Commitments Price For Design and Build Of Satellites</t>
  </si>
  <si>
    <t>Contract aggregate payment</t>
  </si>
  <si>
    <t>Borrowings under credit facility</t>
  </si>
  <si>
    <t>Credit facility, description</t>
  </si>
  <si>
    <t>The Company currently uses the Credit Facility to pay 85% of each invoice received from Thales under the FSD, with the remaining 15% funded from cash on hand. Once the Credit Facility is fully drawn, the Company expects to pay 100% of each invoice received from Thales from cash and marketable securities on hand as well as internally generated cash flows</t>
  </si>
  <si>
    <t>Percentage of credit facility to be paid</t>
  </si>
  <si>
    <t>85.00%</t>
  </si>
  <si>
    <t>Percentage of credit facility funded through cash</t>
  </si>
  <si>
    <t>15.00%</t>
  </si>
  <si>
    <t>Expected percentage of credit facility to be paid</t>
  </si>
  <si>
    <t>100.00%</t>
  </si>
  <si>
    <t>Space Exploration Technologies Corp [Member]</t>
  </si>
  <si>
    <t>Number of launches for agreement | Launch</t>
  </si>
  <si>
    <t>Option exercise for future launch | Launch</t>
  </si>
  <si>
    <t>Maximum Commitments Amount</t>
  </si>
  <si>
    <t>Refundable deposit paid for additional future launches</t>
  </si>
  <si>
    <t>Kosmotras [Member]</t>
  </si>
  <si>
    <t>Number of launch option exercised | Launch</t>
  </si>
  <si>
    <t>Number of Satellites to carry under exercised option | Satellite</t>
  </si>
  <si>
    <t>Total contract amount</t>
  </si>
  <si>
    <t>Maximum number of dedicated launches purchased | Launch</t>
  </si>
  <si>
    <t>Commitments and Contingencies (Details) - USD ($) $ in Thousands</t>
  </si>
  <si>
    <t>Beginning interest payable, Cash</t>
  </si>
  <si>
    <t>Interest incurred, Cash</t>
  </si>
  <si>
    <t>Interest payments, Cash</t>
  </si>
  <si>
    <t>Ending interest payable, Cash</t>
  </si>
  <si>
    <t>Beginning interest payable, Deemed Loan</t>
  </si>
  <si>
    <t>Interest incurred, Deemed Loan</t>
  </si>
  <si>
    <t>Interest payments, Deemed Loan</t>
  </si>
  <si>
    <t>Ending interest payable, Deemed Loan</t>
  </si>
  <si>
    <t>Beginning interest payable, Total</t>
  </si>
  <si>
    <t>Interest payments, Total</t>
  </si>
  <si>
    <t>Ending interest payable, Total</t>
  </si>
  <si>
    <t>Stock-Based Compensation (Details Textual) - USD ($) shares in Thousands, $ in Millions</t>
  </si>
  <si>
    <t>1 Months Ended</t>
  </si>
  <si>
    <t>Mar. 31, 2016</t>
  </si>
  <si>
    <t>Jan. 31, 2016</t>
  </si>
  <si>
    <t>Mar. 31, 2015</t>
  </si>
  <si>
    <t>Jan. 31, 2015</t>
  </si>
  <si>
    <t>Restricted Stock Units (RSUs) [Member] | Board of Directors Chairman [Member]</t>
  </si>
  <si>
    <t>Share Based Compensation Arrangement By Share Based Payment Award [Line Items]</t>
  </si>
  <si>
    <t>Share-based compensation, restricted stock units</t>
  </si>
  <si>
    <t>Fair value of restricted stock units</t>
  </si>
  <si>
    <t>Restricted Stock Units (RSUs) [Member] | Board of Directors Chairman [Member] | Vesting on the last day of each calendar quarter [Member]</t>
  </si>
  <si>
    <t>Quarterly vesting percentage</t>
  </si>
  <si>
    <t>25.00%</t>
  </si>
  <si>
    <t>Restricted Stock Units (RSUs) [Member] | Non Employee Consultants [Member]</t>
  </si>
  <si>
    <t>Restricted Stock Units (RSUs) [Member] | Non Employee Consultants [Member] | Vesting on First Anniversary of Grant Date [Member]</t>
  </si>
  <si>
    <t>Vesting percentage</t>
  </si>
  <si>
    <t>50.00%</t>
  </si>
  <si>
    <t>Restricted Stock Units (RSUs) [Member] | Non Employee Consultants [Member] | Quarterly Vest in Second Year [Member]</t>
  </si>
  <si>
    <t>12.50%</t>
  </si>
  <si>
    <t>Employee Stock Option [Member]</t>
  </si>
  <si>
    <t>Share-based Compensation Arrangement by Share-based Payment Award, Options, Grants in Period, Gross</t>
  </si>
  <si>
    <t>Grant date fair value of stock options</t>
  </si>
  <si>
    <t>Share-based compensation Vesting Period</t>
  </si>
  <si>
    <t>4 years</t>
  </si>
  <si>
    <t>Employee Stock Option [Member] | Board of Directors Chairman [Member]</t>
  </si>
  <si>
    <t>Employee Stock Option [Member] | Board of Directors Chairman [Member] | Vesting on the last day of each calendar quarter [Member]</t>
  </si>
  <si>
    <t>Employee Stock Option [Member] | Non Employee Consultants [Member]</t>
  </si>
  <si>
    <t>Service Based R S U [Member]</t>
  </si>
  <si>
    <t>Service Based R S U [Member] | Vesting on the last day of each calendar quarter [Member]</t>
  </si>
  <si>
    <t>6.25%</t>
  </si>
  <si>
    <t>Service Based R S U [Member] | Vesting on First Anniversary of Grant Date [Member]</t>
  </si>
  <si>
    <t>Bonus RSUs [Member]</t>
  </si>
  <si>
    <t>Performance Based RSU [Member] | Executives [Member]</t>
  </si>
  <si>
    <t>2 years</t>
  </si>
  <si>
    <t>Performance Based RSU [Member] | Executives [Member] | Minimum</t>
  </si>
  <si>
    <t>0.00%</t>
  </si>
  <si>
    <t>Performance Based RSU [Member] | Executives [Member] | Maximum</t>
  </si>
  <si>
    <t>150.00%</t>
  </si>
  <si>
    <t>Performance Based RSU [Member] | Executives [Member] | Vesting in March of Second Year After Grant [Member]</t>
  </si>
  <si>
    <t>Performance Based RSU [Member] | Executives [Member] | Vesting in March of Third Year After Grant [Member]</t>
  </si>
  <si>
    <t>Equity Transactions and Instruments (Details Textual) - USD ($) $ / shares in Units, $ in Thousands</t>
  </si>
  <si>
    <t>May 31, 2014</t>
  </si>
  <si>
    <t>Dec. 31, 2012</t>
  </si>
  <si>
    <t>Jun. 30, 2014</t>
  </si>
  <si>
    <t>Class of Stock [Line Items]</t>
  </si>
  <si>
    <t>Preferred stock, par value</t>
  </si>
  <si>
    <t>Shares of preferred stock, undesignated and unissued</t>
  </si>
  <si>
    <t>Annual rate of preferred stock, per share</t>
  </si>
  <si>
    <t>Preferred stock, liquidation preference per share</t>
  </si>
  <si>
    <t>Shares of common stock converted at initial conversion</t>
  </si>
  <si>
    <t>Initial conversion price of common stock</t>
  </si>
  <si>
    <t>Cash dividends on preferred stock</t>
  </si>
  <si>
    <t>Accrued dividends on preferred stock</t>
  </si>
  <si>
    <t>Series A Preferred Stock [Member] | Private Offering [Member]</t>
  </si>
  <si>
    <t>Series A Cumulative Convertible Perpetual Preferred Stock [Member]</t>
  </si>
  <si>
    <t>Dividend rate on preferred stock</t>
  </si>
  <si>
    <t>7.00%</t>
  </si>
  <si>
    <t>Convertible preferred stock, terms of conversion</t>
  </si>
  <si>
    <t>On or prior to October 3, 2017, the holders of Series A Preferred Stock will have a special right to convert some or all of the Series A Preferred Stock into shares of common stock in the event of fundamental changes described in the Certificate of Designations for the Series A Preferred Stock, subject to specified conditions and limitations. In certain circumstances, the Company may also elect to settle conversions in cash as a result of these fundamental changes.</t>
  </si>
  <si>
    <t>Series A Cumulative Convertible Perpetual Preferred Stock [Member] | Private Offering [Member]</t>
  </si>
  <si>
    <t>Proceeds from sale of preferred stock</t>
  </si>
  <si>
    <t>Aggregate discount and offering costs</t>
  </si>
  <si>
    <t>6.75%</t>
  </si>
  <si>
    <t>On or prior to May 15, 2019, in the event of certain specified fundamental changes, holders of the Series B Preferred Stock will have the right to convert some or all of their shares of Series B Preferred Stock into the greater of (i) a number of shares of the Company’s common stock as subject to adjustment plus the make-whole premium, if any, and (ii) a number of shares of the Company’s common stock equal to the lesser of (a) the liquidation preference divided by the market value of the Company’s common stock on the effective date of such fundamental change and (b) 81.9672 (subject to adjustment). In certain circumstances, the Company may elect to cash settle any conversions in connection with a fundamental change.</t>
  </si>
  <si>
    <t>Series B Preferred Stock [Member] | Public Offering [Member]</t>
  </si>
  <si>
    <t>Preferred stock, price per share</t>
  </si>
  <si>
    <t>Series B Preferred Stock [Member] | Private Offering [Member]</t>
  </si>
  <si>
    <t>Preferred stock, purchase price per share</t>
  </si>
  <si>
    <t>Underwriting discount price per share</t>
  </si>
  <si>
    <t>Payment of underwriter discount</t>
  </si>
  <si>
    <t>Series B Cumulative Convertible Perpetual Preferred Stock [Member] | Private Offering [Member]</t>
  </si>
  <si>
    <t>Net Income Per Share (Details) - USD ($) $ / shares in Units, shares in Thousands, $ in Thousands</t>
  </si>
  <si>
    <t>Numerator:</t>
  </si>
  <si>
    <t>Net income attributable to common stockholders (numerator for basic net income per share)</t>
  </si>
  <si>
    <t>Numerator for diluted net income per share</t>
  </si>
  <si>
    <t>Denominator:</t>
  </si>
  <si>
    <t>Denominator for basic net income per share - weighted average outstanding common shares</t>
  </si>
  <si>
    <t>Dilutive effect of contingently issuable shares</t>
  </si>
  <si>
    <t>Denominator for diluted net income per share</t>
  </si>
  <si>
    <t>Net income per share attributable to common stockholders - basic</t>
  </si>
  <si>
    <t>Net income per share attributable to common stockholders - diluted</t>
  </si>
  <si>
    <t>Equity Option [Member]</t>
  </si>
  <si>
    <t>Dilutive effect of stock options</t>
  </si>
  <si>
    <t>Dividends on Preferred Stock</t>
  </si>
  <si>
    <t>Dilutive effect of Preferred Stock</t>
  </si>
  <si>
    <t>Net Income Per Share (Details Textual) - shares shares in Millions</t>
  </si>
  <si>
    <t>Antidilutive Securities Excluded From Computation Of Earnings Per Share [Line Items]</t>
  </si>
  <si>
    <t>Antidilutive securities excluded from computation of diluted earnings per share</t>
  </si>
  <si>
    <t>Unvested Non-Performance-Based Restricted Stock Units (RSUs) [Member]</t>
  </si>
  <si>
    <t>Unvested Performance-Based Restricted Stock Units (RSUs) [Member]</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0_);_(&quot;$ &quot;(#,##0.000)" numFmtId="167"/>
    <numFmt formatCode="_(&quot;$ &quot;#,##0.00_);_(&quot;$ &quot;(#,##0.00)" numFmtId="168"/>
    <numFmt formatCode="_(&quot;$ &quot;#,##0.0_);_(&quot;$ &quot;(#,##0.0)" numFmtId="169"/>
    <numFmt formatCode="#,##0.0000_);(#,##0.0000)" numFmtId="170"/>
    <numFmt formatCode="#,##0.000_);(#,##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188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s">
        <v>21</v>
      </c>
    </row>
    <row r="13" spans="1:3">
      <c r="A13" s="4" t="s">
        <v>22</v>
      </c>
      <c r="B13" s="6" t="n">
        <v>2016</v>
      </c>
    </row>
    <row r="14" spans="1:3">
      <c r="A14" s="4" t="s">
        <v>23</v>
      </c>
      <c r="C14" s="6" t="n">
        <v>95627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r="A1" s="1" t="s">
        <v>158</v>
      </c>
      <c r="B1" s="2" t="s">
        <v>1</v>
      </c>
    </row>
    <row r="2" spans="1:2">
      <c r="B2" s="2" t="s">
        <v>2</v>
      </c>
    </row>
    <row r="3" spans="1:2">
      <c r="A3" s="3" t="s">
        <v>141</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69</v>
      </c>
      <c r="B1" s="2" t="s">
        <v>1</v>
      </c>
    </row>
    <row r="2" spans="1:2">
      <c r="B2" s="2" t="s">
        <v>2</v>
      </c>
    </row>
    <row r="3" spans="1:2">
      <c r="A3" s="3" t="s">
        <v>141</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174</v>
      </c>
      <c r="B1" s="2" t="s">
        <v>1</v>
      </c>
    </row>
    <row r="2" spans="1:2">
      <c r="B2" s="2" t="s">
        <v>2</v>
      </c>
    </row>
    <row r="3" spans="1:2">
      <c r="A3" s="3" t="s">
        <v>144</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47</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4</v>
      </c>
      <c r="B1" s="2" t="s">
        <v>1</v>
      </c>
    </row>
    <row r="2" spans="1:2">
      <c r="B2" s="2" t="s">
        <v>2</v>
      </c>
    </row>
    <row r="3" spans="1:2">
      <c r="A3" s="3" t="s">
        <v>156</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5"/>
    <col customWidth="1" max="3" min="3" width="80"/>
    <col customWidth="1" max="4" min="4" width="16"/>
  </cols>
  <sheetData>
    <row r="1" spans="1:4">
      <c r="A1" s="1" t="s">
        <v>187</v>
      </c>
      <c r="B1" s="2" t="s">
        <v>72</v>
      </c>
      <c r="C1" s="2" t="s">
        <v>1</v>
      </c>
      <c r="D1" s="2" t="s">
        <v>188</v>
      </c>
    </row>
    <row r="2" spans="1:4">
      <c r="B2" s="2" t="s">
        <v>2</v>
      </c>
      <c r="C2" s="2" t="s">
        <v>2</v>
      </c>
      <c r="D2" s="2" t="s">
        <v>25</v>
      </c>
    </row>
    <row r="3" spans="1:4">
      <c r="A3" s="3" t="s">
        <v>141</v>
      </c>
    </row>
    <row r="4" spans="1:4">
      <c r="A4" s="4" t="s">
        <v>189</v>
      </c>
      <c r="B4" s="7" t="n">
        <v>132058000</v>
      </c>
      <c r="C4" s="7" t="n">
        <v>132058000</v>
      </c>
      <c r="D4" s="7" t="n">
        <v>133056000</v>
      </c>
    </row>
    <row r="5" spans="1:4">
      <c r="A5" s="4" t="s">
        <v>190</v>
      </c>
      <c r="C5" s="4" t="s">
        <v>191</v>
      </c>
    </row>
    <row r="6" spans="1:4">
      <c r="A6" s="4" t="s">
        <v>192</v>
      </c>
      <c r="C6" s="7" t="n">
        <v>400000</v>
      </c>
    </row>
    <row r="7" spans="1:4">
      <c r="A7" s="4" t="s">
        <v>193</v>
      </c>
      <c r="B7" s="7" t="n">
        <v>300000</v>
      </c>
      <c r="C7" s="7" t="n">
        <v>300000</v>
      </c>
      <c r="D7" s="7"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94</v>
      </c>
      <c r="B1" s="2" t="s">
        <v>2</v>
      </c>
      <c r="C1" s="2" t="s">
        <v>25</v>
      </c>
    </row>
    <row r="2" spans="1:3">
      <c r="A2" s="3" t="s">
        <v>141</v>
      </c>
    </row>
    <row r="3" spans="1:3">
      <c r="A3" s="4" t="s">
        <v>195</v>
      </c>
      <c r="B3" s="7" t="n">
        <v>1651253</v>
      </c>
      <c r="C3" s="7" t="n">
        <v>1521822</v>
      </c>
    </row>
    <row r="4" spans="1:3">
      <c r="A4" s="4" t="s">
        <v>196</v>
      </c>
      <c r="B4" s="6" t="n">
        <v>-132058</v>
      </c>
      <c r="C4" s="6" t="n">
        <v>-133056</v>
      </c>
    </row>
    <row r="5" spans="1:3">
      <c r="A5" s="4" t="s">
        <v>45</v>
      </c>
      <c r="B5" s="7" t="n">
        <v>1519195</v>
      </c>
      <c r="C5" s="7" t="n">
        <v>138876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6981</v>
      </c>
      <c r="C3" s="7" t="n">
        <v>185665</v>
      </c>
    </row>
    <row r="4" spans="1:3">
      <c r="A4" s="4" t="s">
        <v>28</v>
      </c>
      <c r="B4" s="6" t="n">
        <v>76107</v>
      </c>
      <c r="C4" s="6" t="n">
        <v>203329</v>
      </c>
    </row>
    <row r="5" spans="1:3">
      <c r="A5" s="4" t="s">
        <v>29</v>
      </c>
      <c r="B5" s="6" t="n">
        <v>58544</v>
      </c>
      <c r="C5" s="6" t="n">
        <v>51668</v>
      </c>
    </row>
    <row r="6" spans="1:3">
      <c r="A6" s="4" t="s">
        <v>30</v>
      </c>
      <c r="B6" s="6" t="n">
        <v>22420</v>
      </c>
      <c r="C6" s="6" t="n">
        <v>27926</v>
      </c>
    </row>
    <row r="7" spans="1:3">
      <c r="A7" s="4" t="s">
        <v>31</v>
      </c>
      <c r="B7" s="6" t="n">
        <v>12846</v>
      </c>
      <c r="C7" s="6" t="n">
        <v>13130</v>
      </c>
    </row>
    <row r="8" spans="1:3">
      <c r="A8" s="4" t="s">
        <v>32</v>
      </c>
      <c r="B8" s="6" t="n">
        <v>536898</v>
      </c>
      <c r="C8" s="6" t="n">
        <v>481718</v>
      </c>
    </row>
    <row r="9" spans="1:3">
      <c r="A9" s="4" t="s">
        <v>33</v>
      </c>
      <c r="B9" s="6" t="n">
        <v>2576426</v>
      </c>
      <c r="C9" s="6" t="n">
        <v>2443567</v>
      </c>
    </row>
    <row r="10" spans="1:3">
      <c r="A10" s="4" t="s">
        <v>34</v>
      </c>
      <c r="B10" s="6" t="n">
        <v>102206</v>
      </c>
      <c r="C10" s="6" t="n">
        <v>91112</v>
      </c>
    </row>
    <row r="11" spans="1:3">
      <c r="A11" s="4" t="s">
        <v>35</v>
      </c>
      <c r="B11" s="6" t="n">
        <v>11447</v>
      </c>
      <c r="C11" s="6" t="n">
        <v>8188</v>
      </c>
    </row>
    <row r="12" spans="1:3">
      <c r="A12" s="4" t="s">
        <v>36</v>
      </c>
      <c r="B12" s="6" t="n">
        <v>46189</v>
      </c>
      <c r="C12" s="6" t="n">
        <v>46589</v>
      </c>
    </row>
    <row r="13" spans="1:3">
      <c r="A13" s="4" t="s">
        <v>37</v>
      </c>
      <c r="B13" s="6" t="n">
        <v>3273166</v>
      </c>
      <c r="C13" s="6" t="n">
        <v>3071174</v>
      </c>
    </row>
    <row r="14" spans="1:3">
      <c r="A14" s="3" t="s">
        <v>38</v>
      </c>
    </row>
    <row r="15" spans="1:3">
      <c r="A15" s="4" t="s">
        <v>39</v>
      </c>
      <c r="B15" s="6" t="n">
        <v>11960</v>
      </c>
      <c r="C15" s="6" t="n">
        <v>31525</v>
      </c>
    </row>
    <row r="16" spans="1:3">
      <c r="A16" s="4" t="s">
        <v>40</v>
      </c>
      <c r="B16" s="6" t="n">
        <v>31919</v>
      </c>
      <c r="C16" s="6" t="n">
        <v>29402</v>
      </c>
    </row>
    <row r="17" spans="1:3">
      <c r="A17" s="4" t="s">
        <v>41</v>
      </c>
      <c r="B17" s="6" t="n">
        <v>4002</v>
      </c>
      <c r="C17" s="6" t="n">
        <v>3720</v>
      </c>
    </row>
    <row r="18" spans="1:3">
      <c r="A18" s="4" t="s">
        <v>42</v>
      </c>
      <c r="B18" s="6" t="n">
        <v>37737</v>
      </c>
      <c r="C18" s="6" t="n">
        <v>36967</v>
      </c>
    </row>
    <row r="19" spans="1:3">
      <c r="A19" s="4" t="s">
        <v>43</v>
      </c>
      <c r="B19" s="6" t="n">
        <v>85618</v>
      </c>
      <c r="C19" s="6" t="n">
        <v>101614</v>
      </c>
    </row>
    <row r="20" spans="1:3">
      <c r="A20" s="4" t="s">
        <v>44</v>
      </c>
      <c r="B20" s="6" t="n">
        <v>13650</v>
      </c>
      <c r="C20" s="6" t="n">
        <v>14182</v>
      </c>
    </row>
    <row r="21" spans="1:3">
      <c r="A21" s="4" t="s">
        <v>45</v>
      </c>
      <c r="B21" s="6" t="n">
        <v>1519195</v>
      </c>
      <c r="C21" s="6" t="n">
        <v>1388766</v>
      </c>
    </row>
    <row r="22" spans="1:3">
      <c r="A22" s="4" t="s">
        <v>46</v>
      </c>
      <c r="B22" s="6" t="n">
        <v>326937</v>
      </c>
      <c r="C22" s="6" t="n">
        <v>296832</v>
      </c>
    </row>
    <row r="23" spans="1:3">
      <c r="A23" s="4" t="s">
        <v>47</v>
      </c>
      <c r="B23" s="6" t="n">
        <v>27633</v>
      </c>
      <c r="C23" s="6" t="n">
        <v>28567</v>
      </c>
    </row>
    <row r="24" spans="1:3">
      <c r="A24" s="4" t="s">
        <v>48</v>
      </c>
      <c r="B24" s="6" t="n">
        <v>13702</v>
      </c>
      <c r="C24" s="6" t="n">
        <v>12492</v>
      </c>
    </row>
    <row r="25" spans="1:3">
      <c r="A25" s="4" t="s">
        <v>49</v>
      </c>
      <c r="B25" s="6" t="n">
        <v>1986735</v>
      </c>
      <c r="C25" s="6" t="n">
        <v>1842453</v>
      </c>
    </row>
    <row r="26" spans="1:3">
      <c r="A26" s="4" t="s">
        <v>50</v>
      </c>
      <c r="B26" s="4" t="s">
        <v>51</v>
      </c>
      <c r="C26" s="4" t="s">
        <v>51</v>
      </c>
    </row>
    <row r="27" spans="1:3">
      <c r="A27" s="3" t="s">
        <v>52</v>
      </c>
    </row>
    <row r="28" spans="1:3">
      <c r="A28" s="4" t="s">
        <v>53</v>
      </c>
      <c r="B28" s="6" t="n">
        <v>96</v>
      </c>
      <c r="C28" s="6" t="n">
        <v>95</v>
      </c>
    </row>
    <row r="29" spans="1:3">
      <c r="A29" s="4" t="s">
        <v>54</v>
      </c>
      <c r="B29" s="6" t="n">
        <v>1051339</v>
      </c>
      <c r="C29" s="6" t="n">
        <v>1044488</v>
      </c>
    </row>
    <row r="30" spans="1:3">
      <c r="A30" s="4" t="s">
        <v>55</v>
      </c>
      <c r="B30" s="6" t="n">
        <v>240857</v>
      </c>
      <c r="C30" s="6" t="n">
        <v>193201</v>
      </c>
    </row>
    <row r="31" spans="1:3">
      <c r="A31" s="4" t="s">
        <v>56</v>
      </c>
      <c r="B31" s="6" t="n">
        <v>-5861</v>
      </c>
      <c r="C31" s="6" t="n">
        <v>-9063</v>
      </c>
    </row>
    <row r="32" spans="1:3">
      <c r="A32" s="4" t="s">
        <v>57</v>
      </c>
      <c r="B32" s="6" t="n">
        <v>1286431</v>
      </c>
      <c r="C32" s="6" t="n">
        <v>1228721</v>
      </c>
    </row>
    <row r="33" spans="1:3">
      <c r="A33" s="4" t="s">
        <v>58</v>
      </c>
      <c r="B33" s="6" t="n">
        <v>3273166</v>
      </c>
      <c r="C33" s="6" t="n">
        <v>3071174</v>
      </c>
    </row>
    <row r="34" spans="1:3">
      <c r="A34" s="4" t="s">
        <v>59</v>
      </c>
    </row>
    <row r="35" spans="1:3">
      <c r="A35" s="3" t="s">
        <v>52</v>
      </c>
    </row>
    <row r="36" spans="1:3">
      <c r="A36" s="4" t="s">
        <v>60</v>
      </c>
      <c r="B36" s="4" t="s">
        <v>51</v>
      </c>
      <c r="C36" s="4" t="s">
        <v>51</v>
      </c>
    </row>
    <row r="37" spans="1:3">
      <c r="A37" s="4" t="s">
        <v>61</v>
      </c>
    </row>
    <row r="38" spans="1:3">
      <c r="A38" s="3" t="s">
        <v>52</v>
      </c>
    </row>
    <row r="39" spans="1:3">
      <c r="A39" s="4" t="s">
        <v>60</v>
      </c>
      <c r="B39" s="4" t="s">
        <v>51</v>
      </c>
      <c r="C39" s="4" t="s">
        <v>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r="1" spans="1:2">
      <c r="A1" s="1" t="s">
        <v>197</v>
      </c>
      <c r="B1" s="2" t="s">
        <v>1</v>
      </c>
    </row>
    <row r="2" spans="1:2">
      <c r="B2" s="2" t="s">
        <v>198</v>
      </c>
    </row>
    <row r="3" spans="1:2">
      <c r="A3" s="3" t="s">
        <v>141</v>
      </c>
    </row>
    <row r="4" spans="1:2">
      <c r="A4" s="4" t="s">
        <v>199</v>
      </c>
      <c r="B4" s="7" t="n">
        <v>3320</v>
      </c>
    </row>
    <row r="5" spans="1:2">
      <c r="A5" s="4" t="s">
        <v>200</v>
      </c>
      <c r="B5" s="6" t="n">
        <v>664</v>
      </c>
    </row>
    <row r="6" spans="1:2">
      <c r="A6" s="4" t="s">
        <v>201</v>
      </c>
      <c r="B6" s="6" t="n">
        <v>-725</v>
      </c>
    </row>
    <row r="7" spans="1:2">
      <c r="A7" s="4" t="s">
        <v>202</v>
      </c>
      <c r="B7" s="7" t="n">
        <v>3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03</v>
      </c>
      <c r="B1" s="2" t="s">
        <v>2</v>
      </c>
      <c r="C1" s="2" t="s">
        <v>25</v>
      </c>
      <c r="D1" s="2" t="s">
        <v>73</v>
      </c>
      <c r="E1" s="2" t="s">
        <v>204</v>
      </c>
    </row>
    <row r="2" spans="1:5">
      <c r="A2" s="3" t="s">
        <v>205</v>
      </c>
    </row>
    <row r="3" spans="1:5">
      <c r="A3" s="4" t="s">
        <v>206</v>
      </c>
      <c r="B3" s="7" t="n">
        <v>136660</v>
      </c>
      <c r="C3" s="7" t="n">
        <v>67005</v>
      </c>
    </row>
    <row r="4" spans="1:5">
      <c r="A4" s="4" t="s">
        <v>207</v>
      </c>
      <c r="B4" s="6" t="n">
        <v>366981</v>
      </c>
      <c r="C4" s="6" t="n">
        <v>185665</v>
      </c>
      <c r="D4" s="7" t="n">
        <v>198874</v>
      </c>
      <c r="E4" s="7" t="n">
        <v>211249</v>
      </c>
    </row>
    <row r="5" spans="1:5">
      <c r="A5" s="4" t="s">
        <v>208</v>
      </c>
    </row>
    <row r="6" spans="1:5">
      <c r="A6" s="3" t="s">
        <v>205</v>
      </c>
    </row>
    <row r="7" spans="1:5">
      <c r="A7" s="4" t="s">
        <v>209</v>
      </c>
      <c r="B7" s="7" t="n">
        <v>230321</v>
      </c>
      <c r="C7" s="7" t="n">
        <v>11866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s>
  <sheetData>
    <row r="1" spans="1:7">
      <c r="A1" s="1" t="s">
        <v>210</v>
      </c>
      <c r="B1" s="2" t="s">
        <v>72</v>
      </c>
      <c r="D1" s="2" t="s">
        <v>1</v>
      </c>
    </row>
    <row r="2" spans="1:7">
      <c r="B2" s="2" t="s">
        <v>2</v>
      </c>
      <c r="C2" s="2" t="s">
        <v>73</v>
      </c>
      <c r="D2" s="2" t="s">
        <v>2</v>
      </c>
      <c r="E2" s="2" t="s">
        <v>73</v>
      </c>
      <c r="F2" s="2" t="s">
        <v>25</v>
      </c>
      <c r="G2" s="2" t="s">
        <v>211</v>
      </c>
    </row>
    <row r="3" spans="1:7">
      <c r="A3" s="3" t="s">
        <v>144</v>
      </c>
    </row>
    <row r="4" spans="1:7">
      <c r="A4" s="4" t="s">
        <v>34</v>
      </c>
      <c r="B4" s="7" t="n">
        <v>102206000</v>
      </c>
      <c r="D4" s="7" t="n">
        <v>102206000</v>
      </c>
      <c r="F4" s="7" t="n">
        <v>91112000</v>
      </c>
    </row>
    <row r="5" spans="1:7">
      <c r="A5" s="4" t="s">
        <v>212</v>
      </c>
      <c r="B5" s="6" t="n">
        <v>1800000000</v>
      </c>
      <c r="D5" s="6" t="n">
        <v>1800000000</v>
      </c>
      <c r="G5" s="7" t="n">
        <v>1800000000</v>
      </c>
    </row>
    <row r="6" spans="1:7">
      <c r="A6" s="4" t="s">
        <v>213</v>
      </c>
      <c r="B6" s="7" t="n">
        <v>0</v>
      </c>
      <c r="C6" s="7" t="n">
        <v>0</v>
      </c>
      <c r="D6" s="7" t="n">
        <v>0</v>
      </c>
      <c r="E6"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4</v>
      </c>
      <c r="B1" s="2" t="s">
        <v>2</v>
      </c>
      <c r="C1" s="2" t="s">
        <v>25</v>
      </c>
    </row>
    <row r="2" spans="1:3">
      <c r="A2" s="3" t="s">
        <v>205</v>
      </c>
    </row>
    <row r="3" spans="1:3">
      <c r="A3" s="4" t="s">
        <v>215</v>
      </c>
      <c r="B3" s="7" t="n">
        <v>76005</v>
      </c>
      <c r="C3" s="7" t="n">
        <v>203536</v>
      </c>
    </row>
    <row r="4" spans="1:3">
      <c r="A4" s="4" t="s">
        <v>216</v>
      </c>
      <c r="B4" s="6" t="n">
        <v>116</v>
      </c>
      <c r="C4" s="6" t="n">
        <v>4</v>
      </c>
    </row>
    <row r="5" spans="1:3">
      <c r="A5" s="4" t="s">
        <v>217</v>
      </c>
      <c r="B5" s="6" t="n">
        <v>-14</v>
      </c>
      <c r="C5" s="6" t="n">
        <v>-211</v>
      </c>
    </row>
    <row r="6" spans="1:3">
      <c r="A6" s="4" t="s">
        <v>218</v>
      </c>
      <c r="B6" s="6" t="n">
        <v>76107</v>
      </c>
      <c r="C6" s="6" t="n">
        <v>203329</v>
      </c>
    </row>
    <row r="7" spans="1:3">
      <c r="A7" s="4" t="s">
        <v>219</v>
      </c>
    </row>
    <row r="8" spans="1:3">
      <c r="A8" s="3" t="s">
        <v>205</v>
      </c>
    </row>
    <row r="9" spans="1:3">
      <c r="A9" s="4" t="s">
        <v>215</v>
      </c>
      <c r="B9" s="6" t="n">
        <v>14389</v>
      </c>
      <c r="C9" s="6" t="n">
        <v>12079</v>
      </c>
    </row>
    <row r="10" spans="1:3">
      <c r="A10" s="4" t="s">
        <v>216</v>
      </c>
      <c r="B10" s="6" t="n">
        <v>38</v>
      </c>
      <c r="C10" s="6" t="n">
        <v>0</v>
      </c>
    </row>
    <row r="11" spans="1:3">
      <c r="A11" s="4" t="s">
        <v>217</v>
      </c>
      <c r="B11" s="6" t="n">
        <v>0</v>
      </c>
      <c r="C11" s="6" t="n">
        <v>-10</v>
      </c>
    </row>
    <row r="12" spans="1:3">
      <c r="A12" s="4" t="s">
        <v>218</v>
      </c>
      <c r="B12" s="6" t="n">
        <v>14427</v>
      </c>
      <c r="C12" s="6" t="n">
        <v>12069</v>
      </c>
    </row>
    <row r="13" spans="1:3">
      <c r="A13" s="4" t="s">
        <v>220</v>
      </c>
    </row>
    <row r="14" spans="1:3">
      <c r="A14" s="3" t="s">
        <v>205</v>
      </c>
    </row>
    <row r="15" spans="1:3">
      <c r="A15" s="4" t="s">
        <v>215</v>
      </c>
      <c r="C15" s="6" t="n">
        <v>9821</v>
      </c>
    </row>
    <row r="16" spans="1:3">
      <c r="A16" s="4" t="s">
        <v>217</v>
      </c>
      <c r="C16" s="6" t="n">
        <v>-1</v>
      </c>
    </row>
    <row r="17" spans="1:3">
      <c r="A17" s="4" t="s">
        <v>218</v>
      </c>
      <c r="C17" s="6" t="n">
        <v>9820</v>
      </c>
    </row>
    <row r="18" spans="1:3">
      <c r="A18" s="4" t="s">
        <v>221</v>
      </c>
    </row>
    <row r="19" spans="1:3">
      <c r="A19" s="3" t="s">
        <v>205</v>
      </c>
    </row>
    <row r="20" spans="1:3">
      <c r="A20" s="4" t="s">
        <v>215</v>
      </c>
      <c r="B20" s="6" t="n">
        <v>61616</v>
      </c>
      <c r="C20" s="6" t="n">
        <v>181636</v>
      </c>
    </row>
    <row r="21" spans="1:3">
      <c r="A21" s="4" t="s">
        <v>216</v>
      </c>
      <c r="B21" s="6" t="n">
        <v>78</v>
      </c>
      <c r="C21" s="6" t="n">
        <v>4</v>
      </c>
    </row>
    <row r="22" spans="1:3">
      <c r="A22" s="4" t="s">
        <v>217</v>
      </c>
      <c r="B22" s="6" t="n">
        <v>-14</v>
      </c>
      <c r="C22" s="6" t="n">
        <v>-200</v>
      </c>
    </row>
    <row r="23" spans="1:3">
      <c r="A23" s="4" t="s">
        <v>218</v>
      </c>
      <c r="B23" s="7" t="n">
        <v>61680</v>
      </c>
      <c r="C23" s="7" t="n">
        <v>18144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2</v>
      </c>
      <c r="B1" s="2" t="s">
        <v>2</v>
      </c>
      <c r="C1" s="2" t="s">
        <v>25</v>
      </c>
    </row>
    <row r="2" spans="1:3">
      <c r="A2" s="3" t="s">
        <v>223</v>
      </c>
    </row>
    <row r="3" spans="1:3">
      <c r="A3" s="4" t="s">
        <v>224</v>
      </c>
      <c r="B3" s="7" t="n">
        <v>53293</v>
      </c>
      <c r="C3" s="7" t="n">
        <v>169728</v>
      </c>
    </row>
    <row r="4" spans="1:3">
      <c r="A4" s="4" t="s">
        <v>225</v>
      </c>
      <c r="B4" s="6" t="n">
        <v>22712</v>
      </c>
      <c r="C4" s="6" t="n">
        <v>33808</v>
      </c>
    </row>
    <row r="5" spans="1:3">
      <c r="A5" s="4" t="s">
        <v>215</v>
      </c>
      <c r="B5" s="6" t="n">
        <v>76005</v>
      </c>
      <c r="C5" s="6" t="n">
        <v>203536</v>
      </c>
    </row>
    <row r="6" spans="1:3">
      <c r="A6" s="4" t="s">
        <v>226</v>
      </c>
      <c r="B6" s="6" t="n">
        <v>53324</v>
      </c>
      <c r="C6" s="6" t="n">
        <v>169619</v>
      </c>
    </row>
    <row r="7" spans="1:3">
      <c r="A7" s="4" t="s">
        <v>227</v>
      </c>
      <c r="B7" s="6" t="n">
        <v>22783</v>
      </c>
      <c r="C7" s="6" t="n">
        <v>33710</v>
      </c>
    </row>
    <row r="8" spans="1:3">
      <c r="A8" s="4" t="s">
        <v>228</v>
      </c>
      <c r="B8" s="7" t="n">
        <v>76107</v>
      </c>
      <c r="C8" s="7" t="n">
        <v>20332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65"/>
    <col customWidth="1" max="2" min="2" width="36"/>
    <col customWidth="1" max="3" min="3" width="27"/>
    <col customWidth="1" max="4" min="4" width="21"/>
    <col customWidth="1" max="5" min="5" width="20"/>
    <col customWidth="1" max="6" min="6" width="21"/>
    <col customWidth="1" max="7" min="7" width="21"/>
    <col customWidth="1" max="8" min="8" width="21"/>
    <col customWidth="1" max="9" min="9" width="80"/>
    <col customWidth="1" max="10" min="10" width="21"/>
    <col customWidth="1" max="11" min="11" width="21"/>
    <col customWidth="1" max="12" min="12" width="21"/>
    <col customWidth="1" max="13" min="13" width="21"/>
    <col customWidth="1" max="14" min="14" width="21"/>
  </cols>
  <sheetData>
    <row r="1" spans="1:14">
      <c r="A1" s="1" t="s">
        <v>229</v>
      </c>
      <c r="B1" s="2" t="s">
        <v>230</v>
      </c>
      <c r="C1" s="2" t="s">
        <v>231</v>
      </c>
      <c r="D1" s="2" t="s">
        <v>232</v>
      </c>
      <c r="E1" s="2" t="s">
        <v>233</v>
      </c>
      <c r="F1" s="2" t="s">
        <v>198</v>
      </c>
      <c r="G1" s="2" t="s">
        <v>234</v>
      </c>
      <c r="H1" s="2" t="s">
        <v>235</v>
      </c>
      <c r="I1" s="2" t="s">
        <v>198</v>
      </c>
      <c r="J1" s="2" t="s">
        <v>234</v>
      </c>
      <c r="K1" s="2" t="s">
        <v>236</v>
      </c>
      <c r="L1" s="2" t="s">
        <v>237</v>
      </c>
      <c r="M1" s="2" t="s">
        <v>238</v>
      </c>
      <c r="N1" s="2" t="s">
        <v>239</v>
      </c>
    </row>
    <row r="2" spans="1:14">
      <c r="A2" s="3" t="s">
        <v>240</v>
      </c>
    </row>
    <row r="3" spans="1:14">
      <c r="A3" s="4" t="s">
        <v>241</v>
      </c>
      <c r="F3" s="7" t="n">
        <v>1800000000</v>
      </c>
      <c r="I3" s="7" t="n">
        <v>1800000000</v>
      </c>
      <c r="M3" s="7" t="n">
        <v>1800000000</v>
      </c>
    </row>
    <row r="4" spans="1:14">
      <c r="A4" s="4" t="s">
        <v>45</v>
      </c>
      <c r="F4" s="6" t="n">
        <v>1519195000</v>
      </c>
      <c r="I4" s="6" t="n">
        <v>1519195000</v>
      </c>
      <c r="L4" s="7" t="n">
        <v>1388766000</v>
      </c>
    </row>
    <row r="5" spans="1:14">
      <c r="A5" s="4" t="s">
        <v>189</v>
      </c>
      <c r="F5" s="6" t="n">
        <v>132058000</v>
      </c>
      <c r="I5" s="6" t="n">
        <v>132058000</v>
      </c>
      <c r="L5" s="6" t="n">
        <v>133056000</v>
      </c>
    </row>
    <row r="6" spans="1:14">
      <c r="A6" s="4" t="s">
        <v>195</v>
      </c>
      <c r="F6" s="6" t="n">
        <v>1651253000</v>
      </c>
      <c r="I6" s="6" t="n">
        <v>1651253000</v>
      </c>
      <c r="L6" s="7" t="n">
        <v>1521822000</v>
      </c>
    </row>
    <row r="7" spans="1:14">
      <c r="A7" s="4" t="s">
        <v>242</v>
      </c>
      <c r="F7" s="6" t="n">
        <v>102000000</v>
      </c>
      <c r="I7" s="6" t="n">
        <v>102000000</v>
      </c>
    </row>
    <row r="8" spans="1:14">
      <c r="A8" s="4" t="s">
        <v>243</v>
      </c>
      <c r="F8" s="6" t="n">
        <v>19051000</v>
      </c>
      <c r="G8" s="7" t="n">
        <v>15547000</v>
      </c>
      <c r="I8" s="6" t="n">
        <v>37201000</v>
      </c>
      <c r="J8" s="7" t="n">
        <v>30501000</v>
      </c>
    </row>
    <row r="9" spans="1:14">
      <c r="A9" s="4" t="s">
        <v>244</v>
      </c>
      <c r="D9" s="7" t="n">
        <v>1200000</v>
      </c>
      <c r="F9" s="6" t="n">
        <v>368000</v>
      </c>
      <c r="G9" s="7" t="n">
        <v>930000</v>
      </c>
      <c r="I9" s="6" t="n">
        <v>871000</v>
      </c>
      <c r="J9" s="7" t="n">
        <v>1847000</v>
      </c>
    </row>
    <row r="10" spans="1:14">
      <c r="A10" s="4" t="s">
        <v>245</v>
      </c>
      <c r="F10" s="6" t="n">
        <v>400000</v>
      </c>
      <c r="I10" s="6" t="n">
        <v>400000</v>
      </c>
    </row>
    <row r="11" spans="1:14">
      <c r="A11" s="4" t="s">
        <v>246</v>
      </c>
    </row>
    <row r="12" spans="1:14">
      <c r="A12" s="3" t="s">
        <v>240</v>
      </c>
    </row>
    <row r="13" spans="1:14">
      <c r="A13" s="4" t="s">
        <v>242</v>
      </c>
      <c r="K13" s="7" t="n">
        <v>189000000</v>
      </c>
    </row>
    <row r="14" spans="1:14">
      <c r="A14" s="4" t="s">
        <v>247</v>
      </c>
    </row>
    <row r="15" spans="1:14">
      <c r="A15" s="3" t="s">
        <v>240</v>
      </c>
    </row>
    <row r="16" spans="1:14">
      <c r="A16" s="4" t="s">
        <v>248</v>
      </c>
      <c r="F16" s="6" t="n">
        <v>148700000</v>
      </c>
      <c r="I16" s="7" t="n">
        <v>148700000</v>
      </c>
    </row>
    <row r="17" spans="1:14">
      <c r="A17" s="4" t="s">
        <v>249</v>
      </c>
      <c r="I17" s="4" t="s">
        <v>250</v>
      </c>
    </row>
    <row r="18" spans="1:14">
      <c r="A18" s="4" t="s">
        <v>251</v>
      </c>
    </row>
    <row r="19" spans="1:14">
      <c r="A19" s="3" t="s">
        <v>240</v>
      </c>
    </row>
    <row r="20" spans="1:14">
      <c r="A20" s="4" t="s">
        <v>252</v>
      </c>
      <c r="N20" s="7" t="n">
        <v>2300000000</v>
      </c>
    </row>
    <row r="21" spans="1:14">
      <c r="A21" s="4" t="s">
        <v>253</v>
      </c>
      <c r="F21" s="6" t="n">
        <v>1646400000</v>
      </c>
      <c r="I21" s="7" t="n">
        <v>1646400000</v>
      </c>
    </row>
    <row r="22" spans="1:14">
      <c r="A22" s="4" t="s">
        <v>254</v>
      </c>
      <c r="F22" s="6" t="n">
        <v>1399500000</v>
      </c>
      <c r="I22" s="7" t="n">
        <v>1399500000</v>
      </c>
    </row>
    <row r="23" spans="1:14">
      <c r="A23" s="4" t="s">
        <v>255</v>
      </c>
      <c r="I23" s="4" t="s">
        <v>256</v>
      </c>
    </row>
    <row r="24" spans="1:14">
      <c r="A24" s="4" t="s">
        <v>257</v>
      </c>
      <c r="I24" s="4" t="s">
        <v>258</v>
      </c>
    </row>
    <row r="25" spans="1:14">
      <c r="A25" s="4" t="s">
        <v>259</v>
      </c>
      <c r="I25" s="4" t="s">
        <v>260</v>
      </c>
    </row>
    <row r="26" spans="1:14">
      <c r="A26" s="4" t="s">
        <v>261</v>
      </c>
      <c r="I26" s="4" t="s">
        <v>262</v>
      </c>
    </row>
    <row r="27" spans="1:14">
      <c r="A27" s="4" t="s">
        <v>263</v>
      </c>
    </row>
    <row r="28" spans="1:14">
      <c r="A28" s="3" t="s">
        <v>240</v>
      </c>
    </row>
    <row r="29" spans="1:14">
      <c r="A29" s="4" t="s">
        <v>253</v>
      </c>
      <c r="F29" s="6" t="n">
        <v>316900000</v>
      </c>
      <c r="I29" s="7" t="n">
        <v>316900000</v>
      </c>
    </row>
    <row r="30" spans="1:14">
      <c r="A30" s="4" t="s">
        <v>264</v>
      </c>
      <c r="C30" s="6" t="n">
        <v>7</v>
      </c>
    </row>
    <row r="31" spans="1:14">
      <c r="A31" s="4" t="s">
        <v>265</v>
      </c>
      <c r="C31" s="6" t="n">
        <v>1</v>
      </c>
    </row>
    <row r="32" spans="1:14">
      <c r="A32" s="4" t="s">
        <v>266</v>
      </c>
      <c r="C32" s="7" t="n">
        <v>468100000</v>
      </c>
    </row>
    <row r="33" spans="1:14">
      <c r="A33" s="4" t="s">
        <v>267</v>
      </c>
      <c r="H33" s="7" t="n">
        <v>3000000</v>
      </c>
    </row>
    <row r="34" spans="1:14">
      <c r="A34" s="4" t="s">
        <v>268</v>
      </c>
    </row>
    <row r="35" spans="1:14">
      <c r="A35" s="3" t="s">
        <v>240</v>
      </c>
    </row>
    <row r="36" spans="1:14">
      <c r="A36" s="4" t="s">
        <v>253</v>
      </c>
      <c r="F36" s="7" t="n">
        <v>36800000</v>
      </c>
      <c r="I36" s="7" t="n">
        <v>36800000</v>
      </c>
    </row>
    <row r="37" spans="1:14">
      <c r="A37" s="4" t="s">
        <v>269</v>
      </c>
      <c r="B37" s="6" t="n">
        <v>1</v>
      </c>
    </row>
    <row r="38" spans="1:14">
      <c r="A38" s="4" t="s">
        <v>270</v>
      </c>
      <c r="B38" s="6" t="n">
        <v>2</v>
      </c>
    </row>
    <row r="39" spans="1:14">
      <c r="A39" s="4" t="s">
        <v>271</v>
      </c>
      <c r="B39" s="7" t="n">
        <v>51800000</v>
      </c>
    </row>
    <row r="40" spans="1:14">
      <c r="A40" s="4" t="s">
        <v>272</v>
      </c>
      <c r="E40" s="6" t="n">
        <v>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273</v>
      </c>
      <c r="B1" s="2" t="s">
        <v>72</v>
      </c>
      <c r="D1" s="2" t="s">
        <v>1</v>
      </c>
    </row>
    <row r="2" spans="1:5">
      <c r="B2" s="2" t="s">
        <v>2</v>
      </c>
      <c r="C2" s="2" t="s">
        <v>73</v>
      </c>
      <c r="D2" s="2" t="s">
        <v>2</v>
      </c>
      <c r="E2" s="2" t="s">
        <v>73</v>
      </c>
    </row>
    <row r="3" spans="1:5">
      <c r="A3" s="3" t="s">
        <v>147</v>
      </c>
    </row>
    <row r="4" spans="1:5">
      <c r="A4" s="4" t="s">
        <v>274</v>
      </c>
      <c r="D4" s="7" t="n">
        <v>3720</v>
      </c>
      <c r="E4" s="7" t="n">
        <v>2936</v>
      </c>
    </row>
    <row r="5" spans="1:5">
      <c r="A5" s="4" t="s">
        <v>275</v>
      </c>
      <c r="D5" s="6" t="n">
        <v>11267</v>
      </c>
      <c r="E5" s="6" t="n">
        <v>9301</v>
      </c>
    </row>
    <row r="6" spans="1:5">
      <c r="A6" s="4" t="s">
        <v>276</v>
      </c>
      <c r="D6" s="6" t="n">
        <v>-10985</v>
      </c>
      <c r="E6" s="6" t="n">
        <v>-8911</v>
      </c>
    </row>
    <row r="7" spans="1:5">
      <c r="A7" s="4" t="s">
        <v>277</v>
      </c>
      <c r="B7" s="7" t="n">
        <v>4002</v>
      </c>
      <c r="C7" s="7" t="n">
        <v>3326</v>
      </c>
      <c r="D7" s="6" t="n">
        <v>4002</v>
      </c>
      <c r="E7" s="6" t="n">
        <v>3326</v>
      </c>
    </row>
    <row r="8" spans="1:5">
      <c r="A8" s="4" t="s">
        <v>278</v>
      </c>
      <c r="D8" s="6" t="n">
        <v>8514</v>
      </c>
      <c r="E8" s="6" t="n">
        <v>6653</v>
      </c>
    </row>
    <row r="9" spans="1:5">
      <c r="A9" s="4" t="s">
        <v>279</v>
      </c>
      <c r="D9" s="6" t="n">
        <v>25934</v>
      </c>
      <c r="E9" s="6" t="n">
        <v>21200</v>
      </c>
    </row>
    <row r="10" spans="1:5">
      <c r="A10" s="4" t="s">
        <v>280</v>
      </c>
      <c r="D10" s="6" t="n">
        <v>-25136</v>
      </c>
      <c r="E10" s="6" t="n">
        <v>-20282</v>
      </c>
    </row>
    <row r="11" spans="1:5">
      <c r="A11" s="4" t="s">
        <v>281</v>
      </c>
      <c r="B11" s="6" t="n">
        <v>9312</v>
      </c>
      <c r="C11" s="6" t="n">
        <v>7571</v>
      </c>
      <c r="D11" s="6" t="n">
        <v>9312</v>
      </c>
      <c r="E11" s="6" t="n">
        <v>7571</v>
      </c>
    </row>
    <row r="12" spans="1:5">
      <c r="A12" s="4" t="s">
        <v>282</v>
      </c>
      <c r="D12" s="6" t="n">
        <v>12234</v>
      </c>
      <c r="E12" s="6" t="n">
        <v>9589</v>
      </c>
    </row>
    <row r="13" spans="1:5">
      <c r="A13" s="4" t="s">
        <v>243</v>
      </c>
      <c r="B13" s="6" t="n">
        <v>19051</v>
      </c>
      <c r="C13" s="6" t="n">
        <v>15547</v>
      </c>
      <c r="D13" s="6" t="n">
        <v>37201</v>
      </c>
      <c r="E13" s="6" t="n">
        <v>30501</v>
      </c>
    </row>
    <row r="14" spans="1:5">
      <c r="A14" s="4" t="s">
        <v>283</v>
      </c>
      <c r="D14" s="6" t="n">
        <v>-36121</v>
      </c>
      <c r="E14" s="6" t="n">
        <v>-29193</v>
      </c>
    </row>
    <row r="15" spans="1:5">
      <c r="A15" s="4" t="s">
        <v>284</v>
      </c>
      <c r="B15" s="7" t="n">
        <v>13314</v>
      </c>
      <c r="C15" s="7" t="n">
        <v>10897</v>
      </c>
      <c r="D15" s="7" t="n">
        <v>13314</v>
      </c>
      <c r="E15" s="7" t="n">
        <v>1089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85</v>
      </c>
      <c r="B1" s="2" t="s">
        <v>286</v>
      </c>
      <c r="H1" s="2" t="s">
        <v>1</v>
      </c>
    </row>
    <row r="2" spans="1:9">
      <c r="B2" s="2" t="s">
        <v>2</v>
      </c>
      <c r="C2" s="2" t="s">
        <v>287</v>
      </c>
      <c r="D2" s="2" t="s">
        <v>288</v>
      </c>
      <c r="E2" s="2" t="s">
        <v>73</v>
      </c>
      <c r="F2" s="2" t="s">
        <v>289</v>
      </c>
      <c r="G2" s="2" t="s">
        <v>290</v>
      </c>
      <c r="H2" s="2" t="s">
        <v>2</v>
      </c>
      <c r="I2" s="2" t="s">
        <v>73</v>
      </c>
    </row>
    <row r="3" spans="1:9">
      <c r="A3" s="4" t="s">
        <v>291</v>
      </c>
    </row>
    <row r="4" spans="1:9">
      <c r="A4" s="3" t="s">
        <v>292</v>
      </c>
    </row>
    <row r="5" spans="1:9">
      <c r="A5" s="4" t="s">
        <v>293</v>
      </c>
      <c r="D5" s="6" t="n">
        <v>126</v>
      </c>
      <c r="G5" s="6" t="n">
        <v>62</v>
      </c>
    </row>
    <row r="6" spans="1:9">
      <c r="A6" s="4" t="s">
        <v>294</v>
      </c>
      <c r="D6" s="7" t="n">
        <v>1</v>
      </c>
      <c r="G6" s="11" t="n">
        <v>0.6</v>
      </c>
    </row>
    <row r="7" spans="1:9">
      <c r="A7" s="4" t="s">
        <v>295</v>
      </c>
    </row>
    <row r="8" spans="1:9">
      <c r="A8" s="3" t="s">
        <v>292</v>
      </c>
    </row>
    <row r="9" spans="1:9">
      <c r="A9" s="4" t="s">
        <v>296</v>
      </c>
      <c r="G9" s="4" t="s">
        <v>297</v>
      </c>
    </row>
    <row r="10" spans="1:9">
      <c r="A10" s="4" t="s">
        <v>298</v>
      </c>
    </row>
    <row r="11" spans="1:9">
      <c r="A11" s="3" t="s">
        <v>292</v>
      </c>
    </row>
    <row r="12" spans="1:9">
      <c r="A12" s="4" t="s">
        <v>293</v>
      </c>
      <c r="B12" s="6" t="n">
        <v>35</v>
      </c>
    </row>
    <row r="13" spans="1:9">
      <c r="A13" s="4" t="s">
        <v>294</v>
      </c>
      <c r="H13" s="11" t="n">
        <v>0.3</v>
      </c>
    </row>
    <row r="14" spans="1:9">
      <c r="A14" s="4" t="s">
        <v>299</v>
      </c>
    </row>
    <row r="15" spans="1:9">
      <c r="A15" s="3" t="s">
        <v>292</v>
      </c>
    </row>
    <row r="16" spans="1:9">
      <c r="A16" s="4" t="s">
        <v>300</v>
      </c>
      <c r="H16" s="4" t="s">
        <v>301</v>
      </c>
    </row>
    <row r="17" spans="1:9">
      <c r="A17" s="4" t="s">
        <v>302</v>
      </c>
    </row>
    <row r="18" spans="1:9">
      <c r="A18" s="3" t="s">
        <v>292</v>
      </c>
    </row>
    <row r="19" spans="1:9">
      <c r="A19" s="4" t="s">
        <v>300</v>
      </c>
      <c r="H19" s="4" t="s">
        <v>303</v>
      </c>
    </row>
    <row r="20" spans="1:9">
      <c r="A20" s="4" t="s">
        <v>304</v>
      </c>
    </row>
    <row r="21" spans="1:9">
      <c r="A21" s="3" t="s">
        <v>292</v>
      </c>
    </row>
    <row r="22" spans="1:9">
      <c r="A22" s="4" t="s">
        <v>305</v>
      </c>
      <c r="H22" s="6" t="n">
        <v>214</v>
      </c>
      <c r="I22" s="6" t="n">
        <v>637</v>
      </c>
    </row>
    <row r="23" spans="1:9">
      <c r="A23" s="4" t="s">
        <v>306</v>
      </c>
      <c r="H23" s="11" t="n">
        <v>0.7</v>
      </c>
      <c r="I23" s="11" t="n">
        <v>2.6</v>
      </c>
    </row>
    <row r="24" spans="1:9">
      <c r="A24" s="4" t="s">
        <v>307</v>
      </c>
      <c r="H24" s="4" t="s">
        <v>308</v>
      </c>
      <c r="I24" s="4" t="s">
        <v>308</v>
      </c>
    </row>
    <row r="25" spans="1:9">
      <c r="A25" s="4" t="s">
        <v>309</v>
      </c>
    </row>
    <row r="26" spans="1:9">
      <c r="A26" s="3" t="s">
        <v>292</v>
      </c>
    </row>
    <row r="27" spans="1:9">
      <c r="A27" s="4" t="s">
        <v>305</v>
      </c>
      <c r="G27" s="6" t="n">
        <v>103</v>
      </c>
    </row>
    <row r="28" spans="1:9">
      <c r="A28" s="4" t="s">
        <v>306</v>
      </c>
      <c r="G28" s="11" t="n">
        <v>0.4</v>
      </c>
    </row>
    <row r="29" spans="1:9">
      <c r="A29" s="4" t="s">
        <v>310</v>
      </c>
    </row>
    <row r="30" spans="1:9">
      <c r="A30" s="3" t="s">
        <v>292</v>
      </c>
    </row>
    <row r="31" spans="1:9">
      <c r="A31" s="4" t="s">
        <v>296</v>
      </c>
      <c r="G31" s="4" t="s">
        <v>297</v>
      </c>
    </row>
    <row r="32" spans="1:9">
      <c r="A32" s="4" t="s">
        <v>311</v>
      </c>
    </row>
    <row r="33" spans="1:9">
      <c r="A33" s="3" t="s">
        <v>292</v>
      </c>
    </row>
    <row r="34" spans="1:9">
      <c r="A34" s="4" t="s">
        <v>305</v>
      </c>
      <c r="E34" s="6" t="n">
        <v>30</v>
      </c>
    </row>
    <row r="35" spans="1:9">
      <c r="A35" s="4" t="s">
        <v>306</v>
      </c>
      <c r="I35" s="11" t="n">
        <v>0.2</v>
      </c>
    </row>
    <row r="36" spans="1:9">
      <c r="A36" s="4" t="s">
        <v>312</v>
      </c>
    </row>
    <row r="37" spans="1:9">
      <c r="A37" s="3" t="s">
        <v>292</v>
      </c>
    </row>
    <row r="38" spans="1:9">
      <c r="A38" s="4" t="s">
        <v>293</v>
      </c>
      <c r="H38" s="6" t="n">
        <v>564</v>
      </c>
      <c r="I38" s="6" t="n">
        <v>596</v>
      </c>
    </row>
    <row r="39" spans="1:9">
      <c r="A39" s="4" t="s">
        <v>294</v>
      </c>
      <c r="H39" s="7" t="n">
        <v>4</v>
      </c>
      <c r="I39" s="11" t="n">
        <v>5.6</v>
      </c>
    </row>
    <row r="40" spans="1:9">
      <c r="A40" s="4" t="s">
        <v>307</v>
      </c>
      <c r="H40" s="4" t="s">
        <v>308</v>
      </c>
      <c r="I40" s="4" t="s">
        <v>308</v>
      </c>
    </row>
    <row r="41" spans="1:9">
      <c r="A41" s="4" t="s">
        <v>313</v>
      </c>
    </row>
    <row r="42" spans="1:9">
      <c r="A42" s="3" t="s">
        <v>292</v>
      </c>
    </row>
    <row r="43" spans="1:9">
      <c r="A43" s="4" t="s">
        <v>300</v>
      </c>
      <c r="H43" s="4" t="s">
        <v>314</v>
      </c>
      <c r="I43" s="4" t="s">
        <v>314</v>
      </c>
    </row>
    <row r="44" spans="1:9">
      <c r="A44" s="4" t="s">
        <v>315</v>
      </c>
    </row>
    <row r="45" spans="1:9">
      <c r="A45" s="3" t="s">
        <v>292</v>
      </c>
    </row>
    <row r="46" spans="1:9">
      <c r="A46" s="4" t="s">
        <v>300</v>
      </c>
      <c r="H46" s="4" t="s">
        <v>297</v>
      </c>
      <c r="I46" s="4" t="s">
        <v>297</v>
      </c>
    </row>
    <row r="47" spans="1:9">
      <c r="A47" s="4" t="s">
        <v>316</v>
      </c>
    </row>
    <row r="48" spans="1:9">
      <c r="A48" s="3" t="s">
        <v>292</v>
      </c>
    </row>
    <row r="49" spans="1:9">
      <c r="A49" s="4" t="s">
        <v>293</v>
      </c>
      <c r="C49" s="6" t="n">
        <v>1335</v>
      </c>
    </row>
    <row r="50" spans="1:9">
      <c r="A50" s="4" t="s">
        <v>294</v>
      </c>
      <c r="C50" s="11" t="n">
        <v>9.4</v>
      </c>
    </row>
    <row r="51" spans="1:9">
      <c r="A51" s="4" t="s">
        <v>317</v>
      </c>
    </row>
    <row r="52" spans="1:9">
      <c r="A52" s="3" t="s">
        <v>292</v>
      </c>
    </row>
    <row r="53" spans="1:9">
      <c r="A53" s="4" t="s">
        <v>293</v>
      </c>
      <c r="C53" s="6" t="n">
        <v>119</v>
      </c>
      <c r="F53" s="6" t="n">
        <v>161</v>
      </c>
    </row>
    <row r="54" spans="1:9">
      <c r="A54" s="4" t="s">
        <v>294</v>
      </c>
      <c r="C54" s="11" t="n">
        <v>0.8</v>
      </c>
      <c r="F54" s="11" t="n">
        <v>1.5</v>
      </c>
    </row>
    <row r="55" spans="1:9">
      <c r="A55" s="4" t="s">
        <v>307</v>
      </c>
      <c r="C55" s="4" t="s">
        <v>318</v>
      </c>
      <c r="F55" s="4" t="s">
        <v>318</v>
      </c>
    </row>
    <row r="56" spans="1:9">
      <c r="A56" s="4" t="s">
        <v>319</v>
      </c>
    </row>
    <row r="57" spans="1:9">
      <c r="A57" s="3" t="s">
        <v>292</v>
      </c>
    </row>
    <row r="58" spans="1:9">
      <c r="A58" s="4" t="s">
        <v>300</v>
      </c>
      <c r="C58" s="4" t="s">
        <v>320</v>
      </c>
      <c r="F58" s="4" t="s">
        <v>320</v>
      </c>
    </row>
    <row r="59" spans="1:9">
      <c r="A59" s="4" t="s">
        <v>321</v>
      </c>
    </row>
    <row r="60" spans="1:9">
      <c r="A60" s="3" t="s">
        <v>292</v>
      </c>
    </row>
    <row r="61" spans="1:9">
      <c r="A61" s="4" t="s">
        <v>300</v>
      </c>
      <c r="C61" s="4" t="s">
        <v>322</v>
      </c>
      <c r="F61" s="4" t="s">
        <v>322</v>
      </c>
    </row>
    <row r="62" spans="1:9">
      <c r="A62" s="4" t="s">
        <v>323</v>
      </c>
    </row>
    <row r="63" spans="1:9">
      <c r="A63" s="3" t="s">
        <v>292</v>
      </c>
    </row>
    <row r="64" spans="1:9">
      <c r="A64" s="4" t="s">
        <v>300</v>
      </c>
      <c r="C64" s="4" t="s">
        <v>301</v>
      </c>
      <c r="F64" s="4" t="s">
        <v>301</v>
      </c>
    </row>
    <row r="65" spans="1:9">
      <c r="A65" s="4" t="s">
        <v>324</v>
      </c>
    </row>
    <row r="66" spans="1:9">
      <c r="A66" s="3" t="s">
        <v>292</v>
      </c>
    </row>
    <row r="67" spans="1:9">
      <c r="A67" s="4" t="s">
        <v>300</v>
      </c>
      <c r="C67" s="4" t="s">
        <v>301</v>
      </c>
      <c r="F67" s="4" t="s">
        <v>301</v>
      </c>
    </row>
  </sheetData>
  <mergeCells count="3">
    <mergeCell ref="A1:A2"/>
    <mergeCell ref="B1:G1"/>
    <mergeCell ref="H1:I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80"/>
    <col customWidth="1" max="7" min="7" width="14"/>
    <col customWidth="1" max="8" min="8" width="14"/>
    <col customWidth="1" max="9" min="9" width="14"/>
  </cols>
  <sheetData>
    <row r="1" spans="1:9">
      <c r="A1" s="1" t="s">
        <v>325</v>
      </c>
      <c r="B1" s="2" t="s">
        <v>286</v>
      </c>
      <c r="C1" s="2" t="s">
        <v>72</v>
      </c>
      <c r="F1" s="2" t="s">
        <v>1</v>
      </c>
    </row>
    <row r="2" spans="1:9">
      <c r="B2" s="2" t="s">
        <v>326</v>
      </c>
      <c r="C2" s="2" t="s">
        <v>2</v>
      </c>
      <c r="D2" s="2" t="s">
        <v>73</v>
      </c>
      <c r="E2" s="2" t="s">
        <v>327</v>
      </c>
      <c r="F2" s="2" t="s">
        <v>2</v>
      </c>
      <c r="G2" s="2" t="s">
        <v>73</v>
      </c>
      <c r="H2" s="2" t="s">
        <v>25</v>
      </c>
      <c r="I2" s="2" t="s">
        <v>328</v>
      </c>
    </row>
    <row r="3" spans="1:9">
      <c r="A3" s="3" t="s">
        <v>329</v>
      </c>
    </row>
    <row r="4" spans="1:9">
      <c r="A4" s="4" t="s">
        <v>64</v>
      </c>
      <c r="C4" s="6" t="n">
        <v>2000000</v>
      </c>
      <c r="F4" s="6" t="n">
        <v>2000000</v>
      </c>
    </row>
    <row r="5" spans="1:9">
      <c r="A5" s="4" t="s">
        <v>330</v>
      </c>
      <c r="C5" s="8" t="n">
        <v>0.0001</v>
      </c>
      <c r="F5" s="8" t="n">
        <v>0.0001</v>
      </c>
    </row>
    <row r="6" spans="1:9">
      <c r="A6" s="4" t="s">
        <v>69</v>
      </c>
      <c r="E6" s="6" t="n">
        <v>1000000</v>
      </c>
      <c r="I6" s="6" t="n">
        <v>500000</v>
      </c>
    </row>
    <row r="7" spans="1:9">
      <c r="A7" s="4" t="s">
        <v>331</v>
      </c>
      <c r="C7" s="6" t="n">
        <v>500000</v>
      </c>
      <c r="F7" s="6" t="n">
        <v>500000</v>
      </c>
    </row>
    <row r="8" spans="1:9">
      <c r="A8" s="4" t="s">
        <v>59</v>
      </c>
    </row>
    <row r="9" spans="1:9">
      <c r="A9" s="3" t="s">
        <v>329</v>
      </c>
    </row>
    <row r="10" spans="1:9">
      <c r="A10" s="4" t="s">
        <v>64</v>
      </c>
      <c r="C10" s="6" t="n">
        <v>1000000</v>
      </c>
      <c r="F10" s="6" t="n">
        <v>1000000</v>
      </c>
      <c r="H10" s="6" t="n">
        <v>1000000</v>
      </c>
    </row>
    <row r="11" spans="1:9">
      <c r="A11" s="4" t="s">
        <v>330</v>
      </c>
      <c r="C11" s="8" t="n">
        <v>0.0001</v>
      </c>
      <c r="F11" s="8" t="n">
        <v>0.0001</v>
      </c>
      <c r="H11" s="8" t="n">
        <v>0.0001</v>
      </c>
    </row>
    <row r="12" spans="1:9">
      <c r="A12" s="4" t="s">
        <v>69</v>
      </c>
      <c r="C12" s="6" t="n">
        <v>1000000</v>
      </c>
      <c r="F12" s="6" t="n">
        <v>1000000</v>
      </c>
      <c r="H12" s="6" t="n">
        <v>1000000</v>
      </c>
    </row>
    <row r="13" spans="1:9">
      <c r="A13" s="4" t="s">
        <v>332</v>
      </c>
      <c r="E13" s="7" t="n">
        <v>7</v>
      </c>
    </row>
    <row r="14" spans="1:9">
      <c r="A14" s="4" t="s">
        <v>333</v>
      </c>
      <c r="E14" s="7" t="n">
        <v>100</v>
      </c>
    </row>
    <row r="15" spans="1:9">
      <c r="A15" s="4" t="s">
        <v>334</v>
      </c>
      <c r="E15" s="12" t="n">
        <v>10.6022</v>
      </c>
    </row>
    <row r="16" spans="1:9">
      <c r="A16" s="4" t="s">
        <v>335</v>
      </c>
      <c r="E16" s="10" t="n">
        <v>9.43</v>
      </c>
    </row>
    <row r="17" spans="1:9">
      <c r="A17" s="4" t="s">
        <v>336</v>
      </c>
      <c r="C17" s="7" t="n">
        <v>1800</v>
      </c>
      <c r="D17" s="7" t="n">
        <v>1800</v>
      </c>
      <c r="F17" s="7" t="n">
        <v>3500</v>
      </c>
      <c r="G17" s="7" t="n">
        <v>3500</v>
      </c>
    </row>
    <row r="18" spans="1:9">
      <c r="A18" s="4" t="s">
        <v>337</v>
      </c>
      <c r="C18" s="7" t="n">
        <v>292</v>
      </c>
      <c r="D18" s="6" t="n">
        <v>292</v>
      </c>
      <c r="F18" s="7" t="n">
        <v>292</v>
      </c>
      <c r="G18" s="6" t="n">
        <v>292</v>
      </c>
      <c r="H18" s="7" t="n">
        <v>292</v>
      </c>
    </row>
    <row r="19" spans="1:9">
      <c r="A19" s="4" t="s">
        <v>338</v>
      </c>
    </row>
    <row r="20" spans="1:9">
      <c r="A20" s="3" t="s">
        <v>329</v>
      </c>
    </row>
    <row r="21" spans="1:9">
      <c r="A21" s="4" t="s">
        <v>69</v>
      </c>
      <c r="E21" s="6" t="n">
        <v>1000000</v>
      </c>
    </row>
    <row r="22" spans="1:9">
      <c r="A22" s="4" t="s">
        <v>339</v>
      </c>
    </row>
    <row r="23" spans="1:9">
      <c r="A23" s="3" t="s">
        <v>329</v>
      </c>
    </row>
    <row r="24" spans="1:9">
      <c r="A24" s="4" t="s">
        <v>340</v>
      </c>
      <c r="E24" s="4" t="s">
        <v>341</v>
      </c>
    </row>
    <row r="25" spans="1:9">
      <c r="A25" s="4" t="s">
        <v>333</v>
      </c>
      <c r="E25" s="7" t="n">
        <v>100</v>
      </c>
    </row>
    <row r="26" spans="1:9">
      <c r="A26" s="4" t="s">
        <v>342</v>
      </c>
      <c r="F26" s="4" t="s">
        <v>343</v>
      </c>
    </row>
    <row r="27" spans="1:9">
      <c r="A27" s="4" t="s">
        <v>344</v>
      </c>
    </row>
    <row r="28" spans="1:9">
      <c r="A28" s="3" t="s">
        <v>329</v>
      </c>
    </row>
    <row r="29" spans="1:9">
      <c r="A29" s="4" t="s">
        <v>340</v>
      </c>
      <c r="E29" s="4" t="s">
        <v>341</v>
      </c>
    </row>
    <row r="30" spans="1:9">
      <c r="A30" s="4" t="s">
        <v>345</v>
      </c>
      <c r="E30" s="7" t="n">
        <v>96500</v>
      </c>
    </row>
    <row r="31" spans="1:9">
      <c r="A31" s="4" t="s">
        <v>346</v>
      </c>
      <c r="E31" s="7" t="n">
        <v>3500</v>
      </c>
    </row>
    <row r="32" spans="1:9">
      <c r="A32" s="4" t="s">
        <v>61</v>
      </c>
    </row>
    <row r="33" spans="1:9">
      <c r="A33" s="3" t="s">
        <v>329</v>
      </c>
    </row>
    <row r="34" spans="1:9">
      <c r="A34" s="4" t="s">
        <v>64</v>
      </c>
      <c r="C34" s="6" t="n">
        <v>500000</v>
      </c>
      <c r="F34" s="6" t="n">
        <v>500000</v>
      </c>
      <c r="H34" s="6" t="n">
        <v>500000</v>
      </c>
    </row>
    <row r="35" spans="1:9">
      <c r="A35" s="4" t="s">
        <v>330</v>
      </c>
      <c r="C35" s="8" t="n">
        <v>0.0001</v>
      </c>
      <c r="F35" s="8" t="n">
        <v>0.0001</v>
      </c>
      <c r="H35" s="8" t="n">
        <v>0.0001</v>
      </c>
    </row>
    <row r="36" spans="1:9">
      <c r="A36" s="4" t="s">
        <v>69</v>
      </c>
      <c r="C36" s="6" t="n">
        <v>500000</v>
      </c>
      <c r="F36" s="6" t="n">
        <v>500000</v>
      </c>
      <c r="H36" s="6" t="n">
        <v>500000</v>
      </c>
    </row>
    <row r="37" spans="1:9">
      <c r="A37" s="4" t="s">
        <v>340</v>
      </c>
      <c r="B37" s="4" t="s">
        <v>347</v>
      </c>
      <c r="E37" s="4" t="s">
        <v>347</v>
      </c>
    </row>
    <row r="38" spans="1:9">
      <c r="A38" s="4" t="s">
        <v>332</v>
      </c>
      <c r="B38" s="9" t="n">
        <v>16.875</v>
      </c>
    </row>
    <row r="39" spans="1:9">
      <c r="A39" s="4" t="s">
        <v>334</v>
      </c>
      <c r="B39" s="13" t="n">
        <v>33.456</v>
      </c>
    </row>
    <row r="40" spans="1:9">
      <c r="A40" s="4" t="s">
        <v>335</v>
      </c>
      <c r="B40" s="10" t="n">
        <v>7.47</v>
      </c>
    </row>
    <row r="41" spans="1:9">
      <c r="A41" s="4" t="s">
        <v>336</v>
      </c>
      <c r="C41" s="7" t="n">
        <v>2100</v>
      </c>
      <c r="D41" s="6" t="n">
        <v>2100</v>
      </c>
      <c r="F41" s="7" t="n">
        <v>4200</v>
      </c>
      <c r="G41" s="6" t="n">
        <v>4200</v>
      </c>
    </row>
    <row r="42" spans="1:9">
      <c r="A42" s="4" t="s">
        <v>337</v>
      </c>
      <c r="C42" s="7" t="n">
        <v>352</v>
      </c>
      <c r="D42" s="7" t="n">
        <v>352</v>
      </c>
      <c r="F42" s="7" t="n">
        <v>352</v>
      </c>
      <c r="G42" s="7" t="n">
        <v>352</v>
      </c>
      <c r="H42" s="7" t="n">
        <v>352</v>
      </c>
    </row>
    <row r="43" spans="1:9">
      <c r="A43" s="4" t="s">
        <v>342</v>
      </c>
      <c r="F43" s="4" t="s">
        <v>348</v>
      </c>
    </row>
    <row r="44" spans="1:9">
      <c r="A44" s="4" t="s">
        <v>349</v>
      </c>
    </row>
    <row r="45" spans="1:9">
      <c r="A45" s="3" t="s">
        <v>329</v>
      </c>
    </row>
    <row r="46" spans="1:9">
      <c r="A46" s="4" t="s">
        <v>69</v>
      </c>
      <c r="B46" s="6" t="n">
        <v>500000</v>
      </c>
    </row>
    <row r="47" spans="1:9">
      <c r="A47" s="4" t="s">
        <v>350</v>
      </c>
      <c r="B47" s="7" t="n">
        <v>250</v>
      </c>
    </row>
    <row r="48" spans="1:9">
      <c r="A48" s="4" t="s">
        <v>351</v>
      </c>
    </row>
    <row r="49" spans="1:9">
      <c r="A49" s="3" t="s">
        <v>329</v>
      </c>
    </row>
    <row r="50" spans="1:9">
      <c r="A50" s="4" t="s">
        <v>345</v>
      </c>
      <c r="B50" s="7" t="n">
        <v>120800</v>
      </c>
    </row>
    <row r="51" spans="1:9">
      <c r="A51" s="4" t="s">
        <v>346</v>
      </c>
      <c r="B51" s="7" t="n">
        <v>400</v>
      </c>
    </row>
    <row r="52" spans="1:9">
      <c r="A52" s="4" t="s">
        <v>352</v>
      </c>
      <c r="B52" s="10" t="n">
        <v>242.5</v>
      </c>
    </row>
    <row r="53" spans="1:9">
      <c r="A53" s="4" t="s">
        <v>353</v>
      </c>
      <c r="B53" s="10" t="n">
        <v>7.5</v>
      </c>
    </row>
    <row r="54" spans="1:9">
      <c r="A54" s="4" t="s">
        <v>354</v>
      </c>
      <c r="B54" s="7" t="n">
        <v>3800</v>
      </c>
    </row>
    <row r="55" spans="1:9">
      <c r="A55" s="4" t="s">
        <v>355</v>
      </c>
    </row>
    <row r="56" spans="1:9">
      <c r="A56" s="3" t="s">
        <v>329</v>
      </c>
    </row>
    <row r="57" spans="1:9">
      <c r="A57" s="4" t="s">
        <v>333</v>
      </c>
      <c r="B57" s="7" t="n">
        <v>250</v>
      </c>
    </row>
  </sheetData>
  <mergeCells count="3">
    <mergeCell ref="A1:A2"/>
    <mergeCell ref="C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6</v>
      </c>
      <c r="B1" s="2" t="s">
        <v>72</v>
      </c>
      <c r="D1" s="2" t="s">
        <v>1</v>
      </c>
    </row>
    <row r="2" spans="1:5">
      <c r="B2" s="2" t="s">
        <v>2</v>
      </c>
      <c r="C2" s="2" t="s">
        <v>73</v>
      </c>
      <c r="D2" s="2" t="s">
        <v>2</v>
      </c>
      <c r="E2" s="2" t="s">
        <v>73</v>
      </c>
    </row>
    <row r="3" spans="1:5">
      <c r="A3" s="3" t="s">
        <v>357</v>
      </c>
    </row>
    <row r="4" spans="1:5">
      <c r="A4" s="4" t="s">
        <v>358</v>
      </c>
      <c r="B4" s="7" t="n">
        <v>22995</v>
      </c>
      <c r="C4" s="7" t="n">
        <v>22129</v>
      </c>
      <c r="D4" s="7" t="n">
        <v>47656</v>
      </c>
      <c r="E4" s="7" t="n">
        <v>39289</v>
      </c>
    </row>
    <row r="5" spans="1:5">
      <c r="A5" s="4" t="s">
        <v>359</v>
      </c>
      <c r="B5" s="7" t="n">
        <v>26854</v>
      </c>
      <c r="C5" s="7" t="n">
        <v>25988</v>
      </c>
      <c r="D5" s="7" t="n">
        <v>55374</v>
      </c>
      <c r="E5" s="7" t="n">
        <v>47007</v>
      </c>
    </row>
    <row r="6" spans="1:5">
      <c r="A6" s="3" t="s">
        <v>360</v>
      </c>
    </row>
    <row r="7" spans="1:5">
      <c r="A7" s="4" t="s">
        <v>361</v>
      </c>
      <c r="B7" s="6" t="n">
        <v>95913</v>
      </c>
      <c r="C7" s="6" t="n">
        <v>95064</v>
      </c>
      <c r="D7" s="6" t="n">
        <v>95782</v>
      </c>
      <c r="E7" s="6" t="n">
        <v>94797</v>
      </c>
    </row>
    <row r="8" spans="1:5">
      <c r="A8" s="4" t="s">
        <v>362</v>
      </c>
      <c r="B8" s="6" t="n">
        <v>0</v>
      </c>
      <c r="C8" s="6" t="n">
        <v>16</v>
      </c>
      <c r="D8" s="6" t="n">
        <v>3</v>
      </c>
      <c r="E8" s="6" t="n">
        <v>23</v>
      </c>
    </row>
    <row r="9" spans="1:5">
      <c r="A9" s="4" t="s">
        <v>363</v>
      </c>
      <c r="B9" s="6" t="n">
        <v>123465</v>
      </c>
      <c r="C9" s="6" t="n">
        <v>123196</v>
      </c>
      <c r="D9" s="6" t="n">
        <v>123227</v>
      </c>
      <c r="E9" s="6" t="n">
        <v>122771</v>
      </c>
    </row>
    <row r="10" spans="1:5">
      <c r="A10" s="4" t="s">
        <v>364</v>
      </c>
      <c r="B10" s="10" t="n">
        <v>0.24</v>
      </c>
      <c r="C10" s="10" t="n">
        <v>0.23</v>
      </c>
      <c r="D10" s="10" t="n">
        <v>0.5</v>
      </c>
      <c r="E10" s="10" t="n">
        <v>0.41</v>
      </c>
    </row>
    <row r="11" spans="1:5">
      <c r="A11" s="4" t="s">
        <v>365</v>
      </c>
      <c r="B11" s="10" t="n">
        <v>0.22</v>
      </c>
      <c r="C11" s="10" t="n">
        <v>0.21</v>
      </c>
      <c r="D11" s="10" t="n">
        <v>0.45</v>
      </c>
      <c r="E11" s="10" t="n">
        <v>0.38</v>
      </c>
    </row>
    <row r="12" spans="1:5">
      <c r="A12" s="4" t="s">
        <v>366</v>
      </c>
    </row>
    <row r="13" spans="1:5">
      <c r="A13" s="3" t="s">
        <v>360</v>
      </c>
    </row>
    <row r="14" spans="1:5">
      <c r="A14" s="4" t="s">
        <v>367</v>
      </c>
      <c r="B14" s="6" t="n">
        <v>222</v>
      </c>
      <c r="C14" s="6" t="n">
        <v>786</v>
      </c>
      <c r="D14" s="6" t="n">
        <v>112</v>
      </c>
      <c r="E14" s="6" t="n">
        <v>621</v>
      </c>
    </row>
    <row r="15" spans="1:5">
      <c r="A15" s="4" t="s">
        <v>59</v>
      </c>
    </row>
    <row r="16" spans="1:5">
      <c r="A16" s="3" t="s">
        <v>357</v>
      </c>
    </row>
    <row r="17" spans="1:5">
      <c r="A17" s="4" t="s">
        <v>368</v>
      </c>
      <c r="B17" s="7" t="n">
        <v>1750</v>
      </c>
      <c r="C17" s="7" t="n">
        <v>1750</v>
      </c>
      <c r="D17" s="7" t="n">
        <v>3500</v>
      </c>
      <c r="E17" s="7" t="n">
        <v>3500</v>
      </c>
    </row>
    <row r="18" spans="1:5">
      <c r="A18" s="3" t="s">
        <v>360</v>
      </c>
    </row>
    <row r="19" spans="1:5">
      <c r="A19" s="4" t="s">
        <v>369</v>
      </c>
      <c r="B19" s="6" t="n">
        <v>10602</v>
      </c>
      <c r="C19" s="6" t="n">
        <v>10602</v>
      </c>
      <c r="D19" s="6" t="n">
        <v>10602</v>
      </c>
      <c r="E19" s="6" t="n">
        <v>10602</v>
      </c>
    </row>
    <row r="20" spans="1:5">
      <c r="A20" s="4" t="s">
        <v>61</v>
      </c>
    </row>
    <row r="21" spans="1:5">
      <c r="A21" s="3" t="s">
        <v>357</v>
      </c>
    </row>
    <row r="22" spans="1:5">
      <c r="A22" s="4" t="s">
        <v>368</v>
      </c>
      <c r="B22" s="7" t="n">
        <v>2109</v>
      </c>
      <c r="C22" s="7" t="n">
        <v>2109</v>
      </c>
      <c r="D22" s="7" t="n">
        <v>4218</v>
      </c>
      <c r="E22" s="7" t="n">
        <v>4218</v>
      </c>
    </row>
    <row r="23" spans="1:5">
      <c r="A23" s="3" t="s">
        <v>360</v>
      </c>
    </row>
    <row r="24" spans="1:5">
      <c r="A24" s="4" t="s">
        <v>369</v>
      </c>
      <c r="B24" s="6" t="n">
        <v>16728</v>
      </c>
      <c r="C24" s="6" t="n">
        <v>16728</v>
      </c>
      <c r="D24" s="6" t="n">
        <v>16728</v>
      </c>
      <c r="E24" s="6" t="n">
        <v>167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2</v>
      </c>
      <c r="B1" s="2" t="s">
        <v>2</v>
      </c>
      <c r="C1" s="2" t="s">
        <v>25</v>
      </c>
    </row>
    <row r="2" spans="1:3">
      <c r="A2" s="4" t="s">
        <v>63</v>
      </c>
      <c r="B2" s="8" t="n">
        <v>0.0001</v>
      </c>
    </row>
    <row r="3" spans="1:3">
      <c r="A3" s="4" t="s">
        <v>64</v>
      </c>
      <c r="B3" s="6" t="n">
        <v>2000000</v>
      </c>
    </row>
    <row r="4" spans="1:3">
      <c r="A4" s="4" t="s">
        <v>65</v>
      </c>
      <c r="B4" s="9" t="n">
        <v>0.001</v>
      </c>
      <c r="C4" s="9" t="n">
        <v>0.001</v>
      </c>
    </row>
    <row r="5" spans="1:3">
      <c r="A5" s="4" t="s">
        <v>66</v>
      </c>
      <c r="B5" s="6" t="n">
        <v>300000000</v>
      </c>
      <c r="C5" s="6" t="n">
        <v>300000000</v>
      </c>
    </row>
    <row r="6" spans="1:3">
      <c r="A6" s="4" t="s">
        <v>67</v>
      </c>
      <c r="B6" s="6" t="n">
        <v>95624000</v>
      </c>
      <c r="C6" s="6" t="n">
        <v>95126000</v>
      </c>
    </row>
    <row r="7" spans="1:3">
      <c r="A7" s="4" t="s">
        <v>68</v>
      </c>
      <c r="B7" s="6" t="n">
        <v>95624000</v>
      </c>
      <c r="C7" s="6" t="n">
        <v>95126000</v>
      </c>
    </row>
    <row r="8" spans="1:3">
      <c r="A8" s="4" t="s">
        <v>59</v>
      </c>
    </row>
    <row r="9" spans="1:3">
      <c r="A9" s="4" t="s">
        <v>63</v>
      </c>
      <c r="B9" s="8" t="n">
        <v>0.0001</v>
      </c>
      <c r="C9" s="8" t="n">
        <v>0.0001</v>
      </c>
    </row>
    <row r="10" spans="1:3">
      <c r="A10" s="4" t="s">
        <v>64</v>
      </c>
      <c r="B10" s="6" t="n">
        <v>1000000</v>
      </c>
      <c r="C10" s="6" t="n">
        <v>1000000</v>
      </c>
    </row>
    <row r="11" spans="1:3">
      <c r="A11" s="4" t="s">
        <v>69</v>
      </c>
      <c r="B11" s="6" t="n">
        <v>1000000</v>
      </c>
      <c r="C11" s="6" t="n">
        <v>1000000</v>
      </c>
    </row>
    <row r="12" spans="1:3">
      <c r="A12" s="4" t="s">
        <v>70</v>
      </c>
      <c r="B12" s="6" t="n">
        <v>1000000</v>
      </c>
      <c r="C12" s="6" t="n">
        <v>1000000</v>
      </c>
    </row>
    <row r="13" spans="1:3">
      <c r="A13" s="4" t="s">
        <v>61</v>
      </c>
    </row>
    <row r="14" spans="1:3">
      <c r="A14" s="4" t="s">
        <v>63</v>
      </c>
      <c r="B14" s="8" t="n">
        <v>0.0001</v>
      </c>
      <c r="C14" s="8" t="n">
        <v>0.0001</v>
      </c>
    </row>
    <row r="15" spans="1:3">
      <c r="A15" s="4" t="s">
        <v>64</v>
      </c>
      <c r="B15" s="6" t="n">
        <v>500000</v>
      </c>
      <c r="C15" s="6" t="n">
        <v>500000</v>
      </c>
    </row>
    <row r="16" spans="1:3">
      <c r="A16" s="4" t="s">
        <v>69</v>
      </c>
      <c r="B16" s="6" t="n">
        <v>500000</v>
      </c>
      <c r="C16" s="6" t="n">
        <v>500000</v>
      </c>
    </row>
    <row r="17" spans="1:3">
      <c r="A17" s="4" t="s">
        <v>70</v>
      </c>
      <c r="B17" s="6" t="n">
        <v>500000</v>
      </c>
      <c r="C17" s="6" t="n">
        <v>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0</v>
      </c>
      <c r="B1" s="2" t="s">
        <v>72</v>
      </c>
      <c r="D1" s="2" t="s">
        <v>1</v>
      </c>
    </row>
    <row r="2" spans="1:5">
      <c r="B2" s="2" t="s">
        <v>2</v>
      </c>
      <c r="C2" s="2" t="s">
        <v>73</v>
      </c>
      <c r="D2" s="2" t="s">
        <v>2</v>
      </c>
      <c r="E2" s="2" t="s">
        <v>73</v>
      </c>
    </row>
    <row r="3" spans="1:5">
      <c r="A3" s="4" t="s">
        <v>304</v>
      </c>
    </row>
    <row r="4" spans="1:5">
      <c r="A4" s="3" t="s">
        <v>371</v>
      </c>
    </row>
    <row r="5" spans="1:5">
      <c r="A5" s="4" t="s">
        <v>372</v>
      </c>
      <c r="B5" s="14" t="n">
        <v>4.1</v>
      </c>
      <c r="D5" s="14" t="n">
        <v>4.4</v>
      </c>
    </row>
    <row r="6" spans="1:5">
      <c r="A6" s="4" t="s">
        <v>373</v>
      </c>
    </row>
    <row r="7" spans="1:5">
      <c r="A7" s="3" t="s">
        <v>371</v>
      </c>
    </row>
    <row r="8" spans="1:5">
      <c r="A8" s="4" t="s">
        <v>372</v>
      </c>
      <c r="B8" s="14" t="n">
        <v>1.5</v>
      </c>
      <c r="C8" s="14" t="n">
        <v>1.5</v>
      </c>
      <c r="D8" s="14" t="n">
        <v>1.4</v>
      </c>
      <c r="E8" s="14" t="n">
        <v>1.4</v>
      </c>
    </row>
    <row r="9" spans="1:5">
      <c r="A9" s="4" t="s">
        <v>374</v>
      </c>
    </row>
    <row r="10" spans="1:5">
      <c r="A10" s="3" t="s">
        <v>371</v>
      </c>
    </row>
    <row r="11" spans="1:5">
      <c r="A11" s="4" t="s">
        <v>372</v>
      </c>
      <c r="B11" s="14" t="n">
        <v>1.7</v>
      </c>
      <c r="C11" s="14" t="n">
        <v>0.4</v>
      </c>
      <c r="D11" s="14" t="n">
        <v>1.3</v>
      </c>
      <c r="E11" s="14" t="n">
        <v>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3486</v>
      </c>
      <c r="C4" s="7" t="n">
        <v>78016</v>
      </c>
      <c r="D4" s="7" t="n">
        <v>163309</v>
      </c>
      <c r="E4" s="7" t="n">
        <v>153440</v>
      </c>
    </row>
    <row r="5" spans="1:5">
      <c r="A5" s="4" t="s">
        <v>76</v>
      </c>
      <c r="B5" s="6" t="n">
        <v>20362</v>
      </c>
      <c r="C5" s="6" t="n">
        <v>18768</v>
      </c>
      <c r="D5" s="6" t="n">
        <v>37922</v>
      </c>
      <c r="E5" s="6" t="n">
        <v>35308</v>
      </c>
    </row>
    <row r="6" spans="1:5">
      <c r="A6" s="4" t="s">
        <v>77</v>
      </c>
      <c r="B6" s="6" t="n">
        <v>5347</v>
      </c>
      <c r="C6" s="6" t="n">
        <v>5135</v>
      </c>
      <c r="D6" s="6" t="n">
        <v>12166</v>
      </c>
      <c r="E6" s="6" t="n">
        <v>10178</v>
      </c>
    </row>
    <row r="7" spans="1:5">
      <c r="A7" s="4" t="s">
        <v>78</v>
      </c>
      <c r="B7" s="6" t="n">
        <v>109195</v>
      </c>
      <c r="C7" s="6" t="n">
        <v>101919</v>
      </c>
      <c r="D7" s="6" t="n">
        <v>213397</v>
      </c>
      <c r="E7" s="6" t="n">
        <v>198926</v>
      </c>
    </row>
    <row r="8" spans="1:5">
      <c r="A8" s="3" t="s">
        <v>79</v>
      </c>
    </row>
    <row r="9" spans="1:5">
      <c r="A9" s="4" t="s">
        <v>80</v>
      </c>
      <c r="B9" s="6" t="n">
        <v>16448</v>
      </c>
      <c r="C9" s="6" t="n">
        <v>14320</v>
      </c>
      <c r="D9" s="6" t="n">
        <v>32351</v>
      </c>
      <c r="E9" s="6" t="n">
        <v>29202</v>
      </c>
    </row>
    <row r="10" spans="1:5">
      <c r="A10" s="4" t="s">
        <v>81</v>
      </c>
      <c r="B10" s="6" t="n">
        <v>11859</v>
      </c>
      <c r="C10" s="6" t="n">
        <v>9281</v>
      </c>
      <c r="D10" s="6" t="n">
        <v>22322</v>
      </c>
      <c r="E10" s="6" t="n">
        <v>19928</v>
      </c>
    </row>
    <row r="11" spans="1:5">
      <c r="A11" s="4" t="s">
        <v>82</v>
      </c>
      <c r="B11" s="6" t="n">
        <v>4013</v>
      </c>
      <c r="C11" s="6" t="n">
        <v>4422</v>
      </c>
      <c r="D11" s="6" t="n">
        <v>6572</v>
      </c>
      <c r="E11" s="6" t="n">
        <v>8548</v>
      </c>
    </row>
    <row r="12" spans="1:5">
      <c r="A12" s="4" t="s">
        <v>83</v>
      </c>
      <c r="B12" s="6" t="n">
        <v>22303</v>
      </c>
      <c r="C12" s="6" t="n">
        <v>18742</v>
      </c>
      <c r="D12" s="6" t="n">
        <v>41366</v>
      </c>
      <c r="E12" s="6" t="n">
        <v>39266</v>
      </c>
    </row>
    <row r="13" spans="1:5">
      <c r="A13" s="4" t="s">
        <v>84</v>
      </c>
      <c r="B13" s="6" t="n">
        <v>12843</v>
      </c>
      <c r="C13" s="6" t="n">
        <v>12820</v>
      </c>
      <c r="D13" s="6" t="n">
        <v>25779</v>
      </c>
      <c r="E13" s="6" t="n">
        <v>26175</v>
      </c>
    </row>
    <row r="14" spans="1:5">
      <c r="A14" s="4" t="s">
        <v>85</v>
      </c>
      <c r="B14" s="6" t="n">
        <v>67466</v>
      </c>
      <c r="C14" s="6" t="n">
        <v>59585</v>
      </c>
      <c r="D14" s="6" t="n">
        <v>128390</v>
      </c>
      <c r="E14" s="6" t="n">
        <v>123119</v>
      </c>
    </row>
    <row r="15" spans="1:5">
      <c r="A15" s="4" t="s">
        <v>86</v>
      </c>
      <c r="B15" s="6" t="n">
        <v>41729</v>
      </c>
      <c r="C15" s="6" t="n">
        <v>42334</v>
      </c>
      <c r="D15" s="6" t="n">
        <v>85007</v>
      </c>
      <c r="E15" s="6" t="n">
        <v>75807</v>
      </c>
    </row>
    <row r="16" spans="1:5">
      <c r="A16" s="3" t="s">
        <v>87</v>
      </c>
    </row>
    <row r="17" spans="1:5">
      <c r="A17" s="4" t="s">
        <v>88</v>
      </c>
      <c r="B17" s="6" t="n">
        <v>800</v>
      </c>
      <c r="C17" s="6" t="n">
        <v>792</v>
      </c>
      <c r="D17" s="6" t="n">
        <v>1558</v>
      </c>
      <c r="E17" s="6" t="n">
        <v>2029</v>
      </c>
    </row>
    <row r="18" spans="1:5">
      <c r="A18" s="4" t="s">
        <v>89</v>
      </c>
      <c r="B18" s="6" t="n">
        <v>-368</v>
      </c>
      <c r="C18" s="6" t="n">
        <v>-930</v>
      </c>
      <c r="D18" s="6" t="n">
        <v>-871</v>
      </c>
      <c r="E18" s="6" t="n">
        <v>-1847</v>
      </c>
    </row>
    <row r="19" spans="1:5">
      <c r="A19" s="4" t="s">
        <v>90</v>
      </c>
      <c r="B19" s="6" t="n">
        <v>333</v>
      </c>
      <c r="C19" s="6" t="n">
        <v>215</v>
      </c>
      <c r="D19" s="6" t="n">
        <v>320</v>
      </c>
      <c r="E19" s="6" t="n">
        <v>1</v>
      </c>
    </row>
    <row r="20" spans="1:5">
      <c r="A20" s="4" t="s">
        <v>91</v>
      </c>
      <c r="B20" s="6" t="n">
        <v>765</v>
      </c>
      <c r="C20" s="6" t="n">
        <v>77</v>
      </c>
      <c r="D20" s="6" t="n">
        <v>1007</v>
      </c>
      <c r="E20" s="6" t="n">
        <v>183</v>
      </c>
    </row>
    <row r="21" spans="1:5">
      <c r="A21" s="4" t="s">
        <v>92</v>
      </c>
      <c r="B21" s="6" t="n">
        <v>42494</v>
      </c>
      <c r="C21" s="6" t="n">
        <v>42411</v>
      </c>
      <c r="D21" s="6" t="n">
        <v>86014</v>
      </c>
      <c r="E21" s="6" t="n">
        <v>75990</v>
      </c>
    </row>
    <row r="22" spans="1:5">
      <c r="A22" s="4" t="s">
        <v>93</v>
      </c>
      <c r="B22" s="6" t="n">
        <v>-15640</v>
      </c>
      <c r="C22" s="6" t="n">
        <v>-16423</v>
      </c>
      <c r="D22" s="6" t="n">
        <v>-30640</v>
      </c>
      <c r="E22" s="6" t="n">
        <v>-28983</v>
      </c>
    </row>
    <row r="23" spans="1:5">
      <c r="A23" s="4" t="s">
        <v>94</v>
      </c>
      <c r="B23" s="6" t="n">
        <v>26854</v>
      </c>
      <c r="C23" s="6" t="n">
        <v>25988</v>
      </c>
      <c r="D23" s="6" t="n">
        <v>55374</v>
      </c>
      <c r="E23" s="6" t="n">
        <v>47007</v>
      </c>
    </row>
    <row r="24" spans="1:5">
      <c r="A24" s="4" t="s">
        <v>95</v>
      </c>
      <c r="B24" s="7" t="n">
        <v>22995</v>
      </c>
      <c r="C24" s="7" t="n">
        <v>22129</v>
      </c>
      <c r="D24" s="7" t="n">
        <v>47656</v>
      </c>
      <c r="E24" s="7" t="n">
        <v>39289</v>
      </c>
    </row>
    <row r="25" spans="1:5">
      <c r="A25" s="4" t="s">
        <v>96</v>
      </c>
      <c r="B25" s="6" t="n">
        <v>95913</v>
      </c>
      <c r="C25" s="6" t="n">
        <v>95064</v>
      </c>
      <c r="D25" s="6" t="n">
        <v>95782</v>
      </c>
      <c r="E25" s="6" t="n">
        <v>94797</v>
      </c>
    </row>
    <row r="26" spans="1:5">
      <c r="A26" s="4" t="s">
        <v>97</v>
      </c>
      <c r="B26" s="6" t="n">
        <v>123465</v>
      </c>
      <c r="C26" s="6" t="n">
        <v>123196</v>
      </c>
      <c r="D26" s="6" t="n">
        <v>123227</v>
      </c>
      <c r="E26" s="6" t="n">
        <v>122771</v>
      </c>
    </row>
    <row r="27" spans="1:5">
      <c r="A27" s="4" t="s">
        <v>98</v>
      </c>
      <c r="B27" s="10" t="n">
        <v>0.24</v>
      </c>
      <c r="C27" s="10" t="n">
        <v>0.23</v>
      </c>
      <c r="D27" s="10" t="n">
        <v>0.5</v>
      </c>
      <c r="E27" s="10" t="n">
        <v>0.41</v>
      </c>
    </row>
    <row r="28" spans="1:5">
      <c r="A28" s="4" t="s">
        <v>99</v>
      </c>
      <c r="B28" s="10" t="n">
        <v>0.22</v>
      </c>
      <c r="C28" s="10" t="n">
        <v>0.21</v>
      </c>
      <c r="D28" s="10" t="n">
        <v>0.45</v>
      </c>
      <c r="E28" s="10" t="n">
        <v>0.38</v>
      </c>
    </row>
    <row r="29" spans="1:5">
      <c r="A29" s="3" t="s">
        <v>100</v>
      </c>
    </row>
    <row r="30" spans="1:5">
      <c r="A30" s="4" t="s">
        <v>94</v>
      </c>
      <c r="B30" s="7" t="n">
        <v>26854</v>
      </c>
      <c r="C30" s="7" t="n">
        <v>25988</v>
      </c>
      <c r="D30" s="7" t="n">
        <v>55374</v>
      </c>
      <c r="E30" s="7" t="n">
        <v>47007</v>
      </c>
    </row>
    <row r="31" spans="1:5">
      <c r="A31" s="4" t="s">
        <v>101</v>
      </c>
      <c r="B31" s="6" t="n">
        <v>1068</v>
      </c>
      <c r="C31" s="6" t="n">
        <v>22</v>
      </c>
      <c r="D31" s="6" t="n">
        <v>2935</v>
      </c>
      <c r="E31" s="6" t="n">
        <v>-1379</v>
      </c>
    </row>
    <row r="32" spans="1:5">
      <c r="A32" s="4" t="s">
        <v>102</v>
      </c>
      <c r="B32" s="6" t="n">
        <v>138</v>
      </c>
      <c r="C32" s="6" t="n">
        <v>27</v>
      </c>
      <c r="D32" s="6" t="n">
        <v>267</v>
      </c>
      <c r="E32" s="6" t="n">
        <v>88</v>
      </c>
    </row>
    <row r="33" spans="1:5">
      <c r="A33" s="4" t="s">
        <v>103</v>
      </c>
      <c r="B33" s="6" t="n">
        <v>28060</v>
      </c>
      <c r="C33" s="6" t="n">
        <v>26037</v>
      </c>
      <c r="D33" s="6" t="n">
        <v>58576</v>
      </c>
      <c r="E33" s="6" t="n">
        <v>45716</v>
      </c>
    </row>
    <row r="34" spans="1:5">
      <c r="A34" s="4" t="s">
        <v>59</v>
      </c>
    </row>
    <row r="35" spans="1:5">
      <c r="A35" s="3" t="s">
        <v>87</v>
      </c>
    </row>
    <row r="36" spans="1:5">
      <c r="A36" s="4" t="s">
        <v>104</v>
      </c>
      <c r="B36" s="6" t="n">
        <v>1750</v>
      </c>
      <c r="C36" s="6" t="n">
        <v>1750</v>
      </c>
      <c r="D36" s="6" t="n">
        <v>3500</v>
      </c>
      <c r="E36" s="6" t="n">
        <v>3500</v>
      </c>
    </row>
    <row r="37" spans="1:5">
      <c r="A37" s="4" t="s">
        <v>61</v>
      </c>
    </row>
    <row r="38" spans="1:5">
      <c r="A38" s="3" t="s">
        <v>87</v>
      </c>
    </row>
    <row r="39" spans="1:5">
      <c r="A39" s="4" t="s">
        <v>104</v>
      </c>
      <c r="B39" s="7" t="n">
        <v>2109</v>
      </c>
      <c r="C39" s="7" t="n">
        <v>2109</v>
      </c>
      <c r="D39" s="7" t="n">
        <v>4218</v>
      </c>
      <c r="E39" s="7" t="n">
        <v>42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3</v>
      </c>
    </row>
    <row r="3" spans="1:3">
      <c r="A3" s="3" t="s">
        <v>106</v>
      </c>
    </row>
    <row r="4" spans="1:3">
      <c r="A4" s="4" t="s">
        <v>107</v>
      </c>
      <c r="B4" s="7" t="n">
        <v>108835</v>
      </c>
      <c r="C4" s="7" t="n">
        <v>92714</v>
      </c>
    </row>
    <row r="5" spans="1:3">
      <c r="A5" s="3" t="s">
        <v>108</v>
      </c>
    </row>
    <row r="6" spans="1:3">
      <c r="A6" s="4" t="s">
        <v>109</v>
      </c>
      <c r="B6" s="6" t="n">
        <v>-156802</v>
      </c>
      <c r="C6" s="6" t="n">
        <v>-174206</v>
      </c>
    </row>
    <row r="7" spans="1:3">
      <c r="A7" s="4" t="s">
        <v>110</v>
      </c>
      <c r="B7" s="6" t="n">
        <v>-19414</v>
      </c>
      <c r="C7" s="6" t="n">
        <v>-130977</v>
      </c>
    </row>
    <row r="8" spans="1:3">
      <c r="A8" s="4" t="s">
        <v>111</v>
      </c>
      <c r="B8" s="6" t="n">
        <v>146265</v>
      </c>
      <c r="C8" s="6" t="n">
        <v>113441</v>
      </c>
    </row>
    <row r="9" spans="1:3">
      <c r="A9" s="4" t="s">
        <v>112</v>
      </c>
      <c r="B9" s="6" t="n">
        <v>-29951</v>
      </c>
      <c r="C9" s="6" t="n">
        <v>-191742</v>
      </c>
    </row>
    <row r="10" spans="1:3">
      <c r="A10" s="3" t="s">
        <v>113</v>
      </c>
    </row>
    <row r="11" spans="1:3">
      <c r="A11" s="4" t="s">
        <v>114</v>
      </c>
      <c r="B11" s="6" t="n">
        <v>129431</v>
      </c>
      <c r="C11" s="6" t="n">
        <v>101748</v>
      </c>
    </row>
    <row r="12" spans="1:3">
      <c r="A12" s="4" t="s">
        <v>115</v>
      </c>
      <c r="B12" s="6" t="n">
        <v>-8158</v>
      </c>
      <c r="C12" s="6" t="n">
        <v>-6584</v>
      </c>
    </row>
    <row r="13" spans="1:3">
      <c r="A13" s="4" t="s">
        <v>116</v>
      </c>
      <c r="B13" s="6" t="n">
        <v>-11094</v>
      </c>
      <c r="C13" s="6" t="n">
        <v>-2500</v>
      </c>
    </row>
    <row r="14" spans="1:3">
      <c r="A14" s="4" t="s">
        <v>117</v>
      </c>
      <c r="B14" s="6" t="n">
        <v>80</v>
      </c>
      <c r="C14" s="6" t="n">
        <v>2074</v>
      </c>
    </row>
    <row r="15" spans="1:3">
      <c r="A15" s="4" t="s">
        <v>118</v>
      </c>
      <c r="B15" s="6" t="n">
        <v>-586</v>
      </c>
      <c r="C15" s="6" t="n">
        <v>-796</v>
      </c>
    </row>
    <row r="16" spans="1:3">
      <c r="A16" s="4" t="s">
        <v>119</v>
      </c>
      <c r="B16" s="6" t="n">
        <v>0</v>
      </c>
      <c r="C16" s="6" t="n">
        <v>697</v>
      </c>
    </row>
    <row r="17" spans="1:3">
      <c r="A17" s="4" t="s">
        <v>120</v>
      </c>
      <c r="B17" s="6" t="n">
        <v>101955</v>
      </c>
      <c r="C17" s="6" t="n">
        <v>86921</v>
      </c>
    </row>
    <row r="18" spans="1:3">
      <c r="A18" s="4" t="s">
        <v>121</v>
      </c>
      <c r="B18" s="6" t="n">
        <v>477</v>
      </c>
      <c r="C18" s="6" t="n">
        <v>-268</v>
      </c>
    </row>
    <row r="19" spans="1:3">
      <c r="A19" s="4" t="s">
        <v>122</v>
      </c>
      <c r="B19" s="6" t="n">
        <v>181316</v>
      </c>
      <c r="C19" s="6" t="n">
        <v>-12375</v>
      </c>
    </row>
    <row r="20" spans="1:3">
      <c r="A20" s="4" t="s">
        <v>123</v>
      </c>
      <c r="B20" s="6" t="n">
        <v>185665</v>
      </c>
      <c r="C20" s="6" t="n">
        <v>211249</v>
      </c>
    </row>
    <row r="21" spans="1:3">
      <c r="A21" s="4" t="s">
        <v>124</v>
      </c>
      <c r="B21" s="6" t="n">
        <v>366981</v>
      </c>
      <c r="C21" s="6" t="n">
        <v>198874</v>
      </c>
    </row>
    <row r="22" spans="1:3">
      <c r="A22" s="3" t="s">
        <v>125</v>
      </c>
    </row>
    <row r="23" spans="1:3">
      <c r="A23" s="4" t="s">
        <v>126</v>
      </c>
      <c r="B23" s="6" t="n">
        <v>10985</v>
      </c>
      <c r="C23" s="6" t="n">
        <v>8911</v>
      </c>
    </row>
    <row r="24" spans="1:3">
      <c r="A24" s="4" t="s">
        <v>127</v>
      </c>
      <c r="B24" s="6" t="n">
        <v>735</v>
      </c>
      <c r="C24" s="6" t="n">
        <v>1140</v>
      </c>
    </row>
    <row r="25" spans="1:3">
      <c r="A25" s="3" t="s">
        <v>128</v>
      </c>
    </row>
    <row r="26" spans="1:3">
      <c r="A26" s="4" t="s">
        <v>129</v>
      </c>
      <c r="B26" s="6" t="n">
        <v>5388</v>
      </c>
      <c r="C26" s="6" t="n">
        <v>24803</v>
      </c>
    </row>
    <row r="27" spans="1:3">
      <c r="A27" s="4" t="s">
        <v>130</v>
      </c>
      <c r="B27" s="6" t="n">
        <v>13314</v>
      </c>
      <c r="C27" s="6" t="n">
        <v>10897</v>
      </c>
    </row>
    <row r="28" spans="1:3">
      <c r="A28" s="4" t="s">
        <v>131</v>
      </c>
      <c r="B28" s="6" t="n">
        <v>9156</v>
      </c>
      <c r="C28" s="6" t="n">
        <v>10523</v>
      </c>
    </row>
    <row r="29" spans="1:3">
      <c r="A29" s="4" t="s">
        <v>132</v>
      </c>
      <c r="B29" s="6" t="n">
        <v>25136</v>
      </c>
      <c r="C29" s="6" t="n">
        <v>20282</v>
      </c>
    </row>
    <row r="30" spans="1:3">
      <c r="A30" s="4" t="s">
        <v>133</v>
      </c>
      <c r="B30" s="6" t="n">
        <v>1304</v>
      </c>
      <c r="C30" s="6" t="n">
        <v>623</v>
      </c>
    </row>
    <row r="31" spans="1:3">
      <c r="A31" s="4" t="s">
        <v>59</v>
      </c>
    </row>
    <row r="32" spans="1:3">
      <c r="A32" s="3" t="s">
        <v>113</v>
      </c>
    </row>
    <row r="33" spans="1:3">
      <c r="A33" s="4" t="s">
        <v>134</v>
      </c>
      <c r="B33" s="6" t="n">
        <v>-3500</v>
      </c>
      <c r="C33" s="6" t="n">
        <v>-3500</v>
      </c>
    </row>
    <row r="34" spans="1:3">
      <c r="A34" s="3" t="s">
        <v>135</v>
      </c>
    </row>
    <row r="35" spans="1:3">
      <c r="A35" s="4" t="s">
        <v>136</v>
      </c>
      <c r="B35" s="6" t="n">
        <v>292</v>
      </c>
      <c r="C35" s="6" t="n">
        <v>292</v>
      </c>
    </row>
    <row r="36" spans="1:3">
      <c r="A36" s="4" t="s">
        <v>61</v>
      </c>
    </row>
    <row r="37" spans="1:3">
      <c r="A37" s="3" t="s">
        <v>113</v>
      </c>
    </row>
    <row r="38" spans="1:3">
      <c r="A38" s="4" t="s">
        <v>134</v>
      </c>
      <c r="B38" s="6" t="n">
        <v>-4218</v>
      </c>
      <c r="C38" s="6" t="n">
        <v>-4218</v>
      </c>
    </row>
    <row r="39" spans="1:3">
      <c r="A39" s="3" t="s">
        <v>135</v>
      </c>
    </row>
    <row r="40" spans="1:3">
      <c r="A40" s="4" t="s">
        <v>136</v>
      </c>
      <c r="B40" s="7" t="n">
        <v>352</v>
      </c>
      <c r="C40" s="7" t="n">
        <v>3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Basis of Presentation and Princ</vt:lpstr>
      <vt:lpstr>Significant Accounting Policies</vt:lpstr>
      <vt:lpstr>Cash and Cash Equivalents, Rest</vt:lpstr>
      <vt:lpstr>Commitments and Contingencies</vt:lpstr>
      <vt:lpstr>Stock-Based Compensation</vt:lpstr>
      <vt:lpstr>Equity Transactions and Instrum</vt:lpstr>
      <vt:lpstr>Net Income Per Share</vt:lpstr>
      <vt:lpstr>Significant Accounting Polici13</vt:lpstr>
      <vt:lpstr>Significant Accounting Polici14</vt:lpstr>
      <vt:lpstr>Cash and Cash Equivalents, Re15</vt:lpstr>
      <vt:lpstr>Commitments and Contingencies (</vt:lpstr>
      <vt:lpstr>Net Income Per Share (Tables)</vt:lpstr>
      <vt:lpstr>Significant Accounting Polici18</vt:lpstr>
      <vt:lpstr>Significant Accounting Polici19</vt:lpstr>
      <vt:lpstr>Significant Accounting Polici20</vt:lpstr>
      <vt:lpstr>Cash and Cash Equivalents, Re21</vt:lpstr>
      <vt:lpstr>Cash and Cash Equivalents, Re22</vt:lpstr>
      <vt:lpstr>Cash and Cash Equivalents, Re23</vt:lpstr>
      <vt:lpstr>Cash and Cash Equivalents, Re24</vt:lpstr>
      <vt:lpstr>Commitments and Contingencies25</vt:lpstr>
      <vt:lpstr>Commitments and Contingencies26</vt:lpstr>
      <vt:lpstr>Stock-Based Compensation (Detai</vt:lpstr>
      <vt:lpstr>Equity Transactions and Instr28</vt:lpstr>
      <vt:lpstr>Net Income Per Share (Details)</vt:lpstr>
      <vt:lpstr>Net Income Per Share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07:02:09Z</dcterms:created>
  <dcterms:modified xmlns:dcterms="http://purl.org/dc/terms/" xmlns:xsi="http://www.w3.org/2001/XMLSchema-instance" xsi:type="dcterms:W3CDTF">2016-07-28T07:02:09Z</dcterms:modified>
  <dc:title xmlns:dc="http://purl.org/dc/elements/1.1/">Untitled</dc:title>
  <dc:description xmlns:dc="http://purl.org/dc/elements/1.1/"/>
  <dc:subject xmlns:dc="http://purl.org/dc/elements/1.1/"/>
  <cp:keywords/>
  <cp:category/>
</cp:coreProperties>
</file>